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Acquisitions (Note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Compensation Plan" sheetId="15" state="visible" r:id="rId15"/>
    <sheet xmlns:r="http://schemas.openxmlformats.org/officeDocument/2006/relationships" name="Common and Preferred Stock" sheetId="16" state="visible" r:id="rId16"/>
    <sheet xmlns:r="http://schemas.openxmlformats.org/officeDocument/2006/relationships" name="Stock-Based Compensation"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atements of Cash Flows" sheetId="21" state="visible" r:id="rId21"/>
    <sheet xmlns:r="http://schemas.openxmlformats.org/officeDocument/2006/relationships" name="Quarterly Data (unaudited)" sheetId="22" state="visible" r:id="rId22"/>
    <sheet xmlns:r="http://schemas.openxmlformats.org/officeDocument/2006/relationships" name="Concentration of Credit Risks" sheetId="23" state="visible" r:id="rId23"/>
    <sheet xmlns:r="http://schemas.openxmlformats.org/officeDocument/2006/relationships" name="Segment Reporting and Geographi" sheetId="24" state="visible" r:id="rId24"/>
    <sheet xmlns:r="http://schemas.openxmlformats.org/officeDocument/2006/relationships" name="Schedule II - Valuation Accou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Long-Term Debt Guaranteed Prefe" sheetId="33" state="visible" r:id="rId33"/>
    <sheet xmlns:r="http://schemas.openxmlformats.org/officeDocument/2006/relationships" name="Leases (Tables)" sheetId="34" state="visible" r:id="rId34"/>
    <sheet xmlns:r="http://schemas.openxmlformats.org/officeDocument/2006/relationships" name="Common and Preferred Stock Recl"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Statements of Cash Flows (Table" sheetId="38" state="visible" r:id="rId38"/>
    <sheet xmlns:r="http://schemas.openxmlformats.org/officeDocument/2006/relationships" name="Quarterly Data (unaudited) (Tab" sheetId="39" state="visible" r:id="rId39"/>
    <sheet xmlns:r="http://schemas.openxmlformats.org/officeDocument/2006/relationships" name="Segment Reporting and Geograp40" sheetId="40" state="visible" r:id="rId40"/>
    <sheet xmlns:r="http://schemas.openxmlformats.org/officeDocument/2006/relationships" name="Basis of Presentation - Additio" sheetId="41" state="visible" r:id="rId41"/>
    <sheet xmlns:r="http://schemas.openxmlformats.org/officeDocument/2006/relationships" name="Basis of Presentation Ownership"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cent Accounting Pronounceme46" sheetId="46" state="visible" r:id="rId46"/>
    <sheet xmlns:r="http://schemas.openxmlformats.org/officeDocument/2006/relationships" name="Related Party Transactions - Ad" sheetId="47" state="visible" r:id="rId47"/>
    <sheet xmlns:r="http://schemas.openxmlformats.org/officeDocument/2006/relationships" name="Related Party Transactions Rela" sheetId="48" state="visible" r:id="rId48"/>
    <sheet xmlns:r="http://schemas.openxmlformats.org/officeDocument/2006/relationships" name="Acquisitions (Details)" sheetId="49" state="visible" r:id="rId49"/>
    <sheet xmlns:r="http://schemas.openxmlformats.org/officeDocument/2006/relationships" name="Income Taxes - Components of Co" sheetId="50" state="visible" r:id="rId50"/>
    <sheet xmlns:r="http://schemas.openxmlformats.org/officeDocument/2006/relationships" name="Income Taxes - Additional Infor" sheetId="51" state="visible" r:id="rId51"/>
    <sheet xmlns:r="http://schemas.openxmlformats.org/officeDocument/2006/relationships" name="Income Taxes - Deferred Tax Ass" sheetId="52" state="visible" r:id="rId52"/>
    <sheet xmlns:r="http://schemas.openxmlformats.org/officeDocument/2006/relationships" name="Income Taxes - Reconciliation o" sheetId="53" state="visible" r:id="rId53"/>
    <sheet xmlns:r="http://schemas.openxmlformats.org/officeDocument/2006/relationships" name="Income Taxes - Components of Ch" sheetId="54" state="visible" r:id="rId54"/>
    <sheet xmlns:r="http://schemas.openxmlformats.org/officeDocument/2006/relationships" name="Long-Term Debt - Additional Inf" sheetId="55" state="visible" r:id="rId55"/>
    <sheet xmlns:r="http://schemas.openxmlformats.org/officeDocument/2006/relationships" name="Long-Term Debt Long Term Debt -" sheetId="56" state="visible" r:id="rId56"/>
    <sheet xmlns:r="http://schemas.openxmlformats.org/officeDocument/2006/relationships" name="Long-Term Debt - Aggregate Mini" sheetId="57" state="visible" r:id="rId57"/>
    <sheet xmlns:r="http://schemas.openxmlformats.org/officeDocument/2006/relationships" name="Leases - Additional Information" sheetId="58" state="visible" r:id="rId58"/>
    <sheet xmlns:r="http://schemas.openxmlformats.org/officeDocument/2006/relationships" name="Leases - Future Minimum Lease P" sheetId="59" state="visible" r:id="rId59"/>
    <sheet xmlns:r="http://schemas.openxmlformats.org/officeDocument/2006/relationships" name="Deferred Compensation Plan - Ad" sheetId="60" state="visible" r:id="rId60"/>
    <sheet xmlns:r="http://schemas.openxmlformats.org/officeDocument/2006/relationships" name="Common and Preferred Stock - Ad" sheetId="61" state="visible" r:id="rId61"/>
    <sheet xmlns:r="http://schemas.openxmlformats.org/officeDocument/2006/relationships" name="Common and Preferred Stock Tran"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Rest" sheetId="65" state="visible" r:id="rId65"/>
    <sheet xmlns:r="http://schemas.openxmlformats.org/officeDocument/2006/relationships" name="Derivatives and Hedging - Addit" sheetId="66" state="visible" r:id="rId66"/>
    <sheet xmlns:r="http://schemas.openxmlformats.org/officeDocument/2006/relationships" name="Fair Value Measurements - Measu" sheetId="67" state="visible" r:id="rId67"/>
    <sheet xmlns:r="http://schemas.openxmlformats.org/officeDocument/2006/relationships" name="Fair Value Measurements - Fair " sheetId="68" state="visible" r:id="rId68"/>
    <sheet xmlns:r="http://schemas.openxmlformats.org/officeDocument/2006/relationships" name="Commitments and Contingencies -" sheetId="69" state="visible" r:id="rId69"/>
    <sheet xmlns:r="http://schemas.openxmlformats.org/officeDocument/2006/relationships" name="Statements of Cash Flows - Supp" sheetId="70" state="visible" r:id="rId70"/>
    <sheet xmlns:r="http://schemas.openxmlformats.org/officeDocument/2006/relationships" name="Quarterly Data (unaudited) - Sc" sheetId="71" state="visible" r:id="rId71"/>
    <sheet xmlns:r="http://schemas.openxmlformats.org/officeDocument/2006/relationships" name="Concentration of Credit Risks -" sheetId="72" state="visible" r:id="rId72"/>
    <sheet xmlns:r="http://schemas.openxmlformats.org/officeDocument/2006/relationships" name="Segment Reporting and Geograp73" sheetId="73" state="visible" r:id="rId73"/>
    <sheet xmlns:r="http://schemas.openxmlformats.org/officeDocument/2006/relationships" name="Segment Reporting and Geograp74" sheetId="74" state="visible" r:id="rId74"/>
    <sheet xmlns:r="http://schemas.openxmlformats.org/officeDocument/2006/relationships" name="Schedule II - Valuation Accou75" sheetId="75" state="visible" r:id="rId75"/>
  </sheets>
  <definedNames/>
  <calcPr calcId="124519" fullCalcOnLoad="1"/>
</workbook>
</file>

<file path=xl/sharedStrings.xml><?xml version="1.0" encoding="utf-8"?>
<sst xmlns="http://schemas.openxmlformats.org/spreadsheetml/2006/main" uniqueCount="761">
  <si>
    <t>Document and Entity Information - USD ($)</t>
  </si>
  <si>
    <t>12 Months Ended</t>
  </si>
  <si>
    <t>Dec. 30, 2017</t>
  </si>
  <si>
    <t>Mar. 21, 2018</t>
  </si>
  <si>
    <t>Jul. 01,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HLM</t>
  </si>
  <si>
    <t>Entity Registrant Name</t>
  </si>
  <si>
    <t>HILLMAN COMPANIES INC</t>
  </si>
  <si>
    <t>Entity Central Index Key</t>
  </si>
  <si>
    <t>Current Fiscal Year End Date</t>
  </si>
  <si>
    <t>--12-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6</t>
  </si>
  <si>
    <t>Common Stock, Value, Issued</t>
  </si>
  <si>
    <t>Current assets:</t>
  </si>
  <si>
    <t>Cash and cash equivalents</t>
  </si>
  <si>
    <t>Accounts receivable, net of allowances of $1,121 ($907 - 2016)</t>
  </si>
  <si>
    <t>Inventories, net</t>
  </si>
  <si>
    <t>Other current assets</t>
  </si>
  <si>
    <t>Total current assets</t>
  </si>
  <si>
    <t>Property and equipment, net of accumulated depreciation of $98,674 ($74,713 - 2016)</t>
  </si>
  <si>
    <t>Goodwill</t>
  </si>
  <si>
    <t>Other intangibles, net of accumulated amortization of $132,659 ($94,658 - 2016)</t>
  </si>
  <si>
    <t>Other assets</t>
  </si>
  <si>
    <t>Total assets</t>
  </si>
  <si>
    <t>Current liabilities:</t>
  </si>
  <si>
    <t>Accounts payable</t>
  </si>
  <si>
    <t>Current portion of debt and capital lease obligations</t>
  </si>
  <si>
    <t>Accrued expenses:</t>
  </si>
  <si>
    <t>Salaries and wages</t>
  </si>
  <si>
    <t>Pricing allowances</t>
  </si>
  <si>
    <t>Income and other taxes</t>
  </si>
  <si>
    <t>Interest</t>
  </si>
  <si>
    <t>Other accrued expenses</t>
  </si>
  <si>
    <t>Total current liabilities</t>
  </si>
  <si>
    <t>Long-term debt</t>
  </si>
  <si>
    <t>Deferred income taxes, net</t>
  </si>
  <si>
    <t>Other non-current liabilities</t>
  </si>
  <si>
    <t>Total liabilities</t>
  </si>
  <si>
    <t>Commitments and Contingencies (Note 14)</t>
  </si>
  <si>
    <t>Stockholder's Equity:</t>
  </si>
  <si>
    <t>Additional paid-in capital</t>
  </si>
  <si>
    <t>Retained earnings (accumulated deficit)</t>
  </si>
  <si>
    <t>Accumulated other comprehensive loss</t>
  </si>
  <si>
    <t>Total stockholder's equity</t>
  </si>
  <si>
    <t>Total liabilities and stockholder's equity</t>
  </si>
  <si>
    <t>Preferred Stock, Value, Issued</t>
  </si>
  <si>
    <t>Consolidated Balance Sheets (Parenthetical) - USD ($) $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Allowance for doubtful accounts</t>
  </si>
  <si>
    <t>Accumulated Depreciation, Depletion and Amortization, Property, Plant, and Equipment</t>
  </si>
  <si>
    <t>Finite-Lived Intangible Assets, Accumulated Amortization</t>
  </si>
  <si>
    <t>Consolidated Statements of Comprehensive Loss - USD ($) $ in Thousands</t>
  </si>
  <si>
    <t>Dec. 31, 2015</t>
  </si>
  <si>
    <t>Net sales</t>
  </si>
  <si>
    <t>Cost of sales (exclusive of depreciation and amortization shown separately below)</t>
  </si>
  <si>
    <t>Selling, general and administrative expenses</t>
  </si>
  <si>
    <t>Depreciation</t>
  </si>
  <si>
    <t>Amortization</t>
  </si>
  <si>
    <t>Management fees to related party</t>
  </si>
  <si>
    <t>Other (income) expense</t>
  </si>
  <si>
    <t>Income from operations</t>
  </si>
  <si>
    <t>Interest expense, net</t>
  </si>
  <si>
    <t>Interest expense on junior subordinated debentures</t>
  </si>
  <si>
    <t>Investment Income, Net</t>
  </si>
  <si>
    <t>Loss before income taxes</t>
  </si>
  <si>
    <t>Income tax benefit</t>
  </si>
  <si>
    <t>Net income (loss)</t>
  </si>
  <si>
    <t>Net income (loss) from above</t>
  </si>
  <si>
    <t>Other comprehensive income (loss):</t>
  </si>
  <si>
    <t>Foreign currency translation adjustments</t>
  </si>
  <si>
    <t>Total other comprehensive income (loss)</t>
  </si>
  <si>
    <t>Comprehensive income (loss)</t>
  </si>
  <si>
    <t>Consolidated Statements of Cash Flows - USD ($) $ in Thousands</t>
  </si>
  <si>
    <t>Cash flows from operating activities:</t>
  </si>
  <si>
    <t>Adjustments to reconcile net income (loss) to net cash provided by (used for) operating activities:</t>
  </si>
  <si>
    <t>Depreciation and amortization</t>
  </si>
  <si>
    <t>(Gain) loss on dispositions of property and equipment</t>
  </si>
  <si>
    <t>Impairment of Long-Lived Assets to be Disposed of</t>
  </si>
  <si>
    <t>Deferred income taxes</t>
  </si>
  <si>
    <t>Deferred financing and original issue discount amortization</t>
  </si>
  <si>
    <t>Stock-based compensation expense</t>
  </si>
  <si>
    <t>Gain (Loss) on Disposition of Assets</t>
  </si>
  <si>
    <t>Other non-cash interest and change in value of interest rate swap</t>
  </si>
  <si>
    <t>Changes in operating items:</t>
  </si>
  <si>
    <t>Accounts receivable</t>
  </si>
  <si>
    <t>Inventories</t>
  </si>
  <si>
    <t>Other accrued liabilities</t>
  </si>
  <si>
    <t>Other items, net</t>
  </si>
  <si>
    <t>Net cash provided by (used for) operating activities</t>
  </si>
  <si>
    <t>Cash flows from investing activities:</t>
  </si>
  <si>
    <t>Payments to Acquire Businesses, Gross</t>
  </si>
  <si>
    <t>Capital expenditures</t>
  </si>
  <si>
    <t>Proceeds from sale of property and equipment</t>
  </si>
  <si>
    <t>Payments for (Proceeds from) Other Investing Activities</t>
  </si>
  <si>
    <t>Net cash used for investing activities</t>
  </si>
  <si>
    <t>Cash flows from financing activities:</t>
  </si>
  <si>
    <t>Repayments of senior term loans</t>
  </si>
  <si>
    <t>Borrowings of revolving credit loans</t>
  </si>
  <si>
    <t>Repayments of revolving credit loans</t>
  </si>
  <si>
    <t>Repayments of Long-term Capital Lease Obligations</t>
  </si>
  <si>
    <t>Repurchase Holdco stock from a former member of management</t>
  </si>
  <si>
    <t>Proceeds from Issuance of Common Stock</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solidated Statements of Stockholders' Equity - USD ($) $ in Thousands</t>
  </si>
  <si>
    <t>Total</t>
  </si>
  <si>
    <t>Common Stock</t>
  </si>
  <si>
    <t>Additional Paid-in Capital</t>
  </si>
  <si>
    <t>Retained Earnings (Accumulated Deficit)</t>
  </si>
  <si>
    <t>Accumulated Other Comprehensive (Loss)</t>
  </si>
  <si>
    <t>Beginning Balance at Dec. 31, 2014</t>
  </si>
  <si>
    <t>Increase (Decrease) in Stockholders' Equity [Roll Forward]</t>
  </si>
  <si>
    <t>Payments for Repurchase of Common Stock</t>
  </si>
  <si>
    <t>Stock repurchased</t>
  </si>
  <si>
    <t>Stock issued</t>
  </si>
  <si>
    <t>Ending Balance at Dec. 31, 2015</t>
  </si>
  <si>
    <t>Other Comprehensive Income (Loss), Foreign Currency Transaction and Translation Adjustment, Net of Tax</t>
  </si>
  <si>
    <t>Ending Balance at Dec. 31, 2016</t>
  </si>
  <si>
    <t>Ending Balance at Dec. 30, 2017</t>
  </si>
  <si>
    <t>Basis of Presentation</t>
  </si>
  <si>
    <t>Organization, Consolidation and Presentation of Financial Statements [Abstract]</t>
  </si>
  <si>
    <t>The accompanying financial statements include the consolidated accounts of The Hillman Companies, Inc. and its wholly-owned subsidiaries (collectively “Hillman” or the “Company”). All significant intercompany balances and transactions have been eliminated. The Hillman Companies, Inc. is a wholly-owned subsidiary of HMAN Group Holdings Inc. (“Holdco”). Affiliates of CCMP Capital Advisors, LLC (“CCMP”) own 79.9% of Holdco's outstanding common stock, affiliates of Oak Hill Capital Partners III, L.P., Oak Hill Capital Management Partners III, L.P. and OHCP III HC RO, L.P. (collectively “Oak Hill Funds”) own 16.8% of Holdco's outstanding common stock, and certain current and former members of management own 3.3% of Holdco's outstanding common stock. For fiscal year 2017, the Company has changed from a calendar year ending on December 31 to a 52-53 week fiscal year ending on the last Saturday in December, effective beginning with the first quarter of 2017. In a 52 week fiscal year, each of the Company’s quarterly periods will comprise 13 weeks. The additional week in a 53 week fiscal year is added to the fourth quarter, making such quarter consist of 14 weeks. The Company’s first 53 week fiscal year will occur in fiscal year 2022. The Company made the fiscal year change on a prospective basis and has not adjusted operating results for prior periods. The change does not materially impact the comparability of quarters or year ended 2017 to the quarters or years ended 2016 or 2015. The adoption of a 52-53 week year was not deemed a change in fiscal year for purposes of reporting subject to Rule 13a-10 or 15d-10; hence, no transition reports are required. In 2017, the Company completed the integration of its All Points subsidiary into the rest of its United States business. After this transition, discrete financial information for the All Points business is no longer regularly reviewed by the Chief Operating Decision Maker. Accordingly, to align the operating segments with the current way management reviews information to make operating decisions, assess performance, and allocate resources, the results of the Company's All Points business are now reported in the United States operating segment. Additional information on the Company's reportable segments is presented at Note 18 - Segment Reporting and Geographic Information . On November 8, 2017, the Company entered into an Asset Purchase Agreement with Hargis Industries, LP doing business as ST Fastening Systems and other related parties, pursuant to which Hillman acquired substantially all of the assets, and assumed certain liabilities, of ST Fastening Systems. ST Fastening Systems, which is located in Tyler, Texas, specializes in manufacturing and distributing threaded self-drilling fasteners, foam closure strips, and other accessories to the steel-frame, post-frame, and residential building markets. Pursuant to the terms of the Agreement, Hillman paid a cash purchase price of $47.2 million . The ST Fastening Systems business is included in the Company’s United States reportable segment. See Note 5 - Acquisitions for additional information. Nature of Operations: The Company is comprised of three separate business segments, the largest of which is (1) The Hillman Group, Inc. (“Hillman Group”) operating primarily in the United States. The other business segments consist of separate subsidiaries of Hillman Group operating in (2) Canada under the names The Hillman Group Canada ULC and H. Paulin &amp; Co., and (3) Mexico under the name SunSource Integrated Services de Mexico S.A. de C.V. In prior years, the Company had operations in Australia under the name The Hillman Group Australia Pty. Ltd. In the year ended December 31, 2016 , the Company decided to exit the Australia market following the withdrawal from Australia of a key customer and recorded charges of $1.0 million related to the write-off of inventory and other assets. In the year ended December 30, 2017 , the Company fully liquidated its Australian subsidiary and reclassified the cumulative translation adjustment to income. The $638 gain was recorded as other income on the Consolidated Statement of Comprehensive Income (Loss). Hillman Group provides and, on a limited basis, produces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t>
  </si>
  <si>
    <t>Summary of Significant Accounting Policies</t>
  </si>
  <si>
    <t>Accounting Policies [Abstract]</t>
  </si>
  <si>
    <t>Goodwill Disclosure [Text Block]</t>
  </si>
  <si>
    <t>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we determine that the fair value of a reporting unit is less than the carrying value, then we would recognize an impairment charge for the amount by which the carrying amount exceeds the reporting unit's fair value, not to exceed the total amount of goodwill allocated to the reporting unit. The Company’s annual impairment assessment is performed for its three reporting units as of October 1. An independent appraiser assessed the value of the reporting units based on a discounted cash flow model and multiple of earnings. Assumptions critical to our fair value estimates under the discounted cash flow model include the discount rate, projected average revenue growth and projected long-term growth rates in the determination of terminal values. The results of the quantitative assessment in 2017 , 2016 , and 2015 indicated that the fair value of each reporting unit was in excess of its carrying value. In 2017 , 2016 , and 2015 , the fair value of each reporting unit except the United States was in excess of its carrying value by more than 10%. In 2017 , 2016 , and 2015 , the fair value of United States reporting unit exceeded its carrying value by approximately 4% , 5% , and 8% , respectively. A 100 basis point decrease in the projected long-term growth rate or a 100 basis point increase in the discount rate for this reporting unit could decrease the fair value by enough to result in some impairment based on the current forecast model. Future declines in the market and deterioration in earnings could lead to a potential impairment. No impairment charges were recorded in the years ended December 30, 2017 , December 31, 2016 , or December 31, 2015 . Goodwill amounts by reporting unit are summarized as follows: Goodwill at Goodwill at December 31, 2016 Acquisitions (1) Dispositions Other (2) December 30, 2017 United States $ 583,780 $ 8,881 $ — $ (6,224 ) $ 586,437 Canada 28,377 — — 1,995 30,372 Mexico 3,525 — — 169 3,694 Total $ 615,682 $ 8,881 $ — $ (4,060 ) $ 620,503 (1) Goodwill acquired related to ST Fastening Systems. See Note 5 - Acquisitions for additional information. (2) The "Other" change to goodwill relate to adjustments resulting from fluctuations in foreign currency exchange rates and deferred taxes related to a previous acquisition.</t>
  </si>
  <si>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6,035 and $5,892 at December 30, 2017 and December 31, 2016 , respectively. The Company maintains cash and cash equivalent balances with financial institutions that exceed federally insured limits. The Company has not experienced any losses related to these balances. Management believes its credit risk is minimal. Restricted Investments : The Company's restricted investments are trading securities carried at fair market value which represent assets held in a Rabbi Trust to fund deferred compensation liabilities owed to the Company's employees. See Note 9 - Deferred Compensation Plan . Accounts Receivable and Allowance for Doubtful Accounts :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1,121 and $907 as of December 30, 2017 and December 31, 2016 , respectively. In the years ended December 30, 2017 and December 31, 2016 ,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14,527 and $200,643 for the years ended December 30, 2017 and December 31, 2016 , respectively, and has included the proceeds in net cash provided by operating activities in the consolidated statements of cash flows. Related to the sale of accounts receivable, the Company recorded losses of approximately $1,426 and $1,059 for the years ended December 30, 2017 and December 31, 2016 , respectively. Inventories : Inventories consisting predominantly of finished goods are valued at the lower of cost or net realizable value, cost being determined principally on the weighted average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 Property and Equipment : Property and equipment are carried at cost and include expenditures for new facilities and major renewals. Capital leases are recorded at the present value of minimum lease payments. For financial accounting purposes, depreciation is computed on the straight-line method over the estimated useful lives of the assets, generally two to 25 years. Assets acquired under capital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Property and equipment, net, consists of the following at December 30, 2017 and December 31, 2016 : Estimated Useful Life (Years) 2017 2016 Land n/a $ 1,117 $ 1,044 Buildings 25 1,976 1,846 Leasehold improvements 3-13 6,530 5,429 Machinery and equipment 2-10 190,209 142,244 Computer equipment and software 3-5 41,345 34,156 Furniture and fixtures 8 1,671 1,427 Construction in process 8,969 7,995 Property and equipment, gross 251,817 194,141 Less: Accumulated depreciation 98,674 74,713 Property and equipment, net $ 153,143 $ 119,428 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we determine that the fair value of a reporting unit is less than the carrying value, then we would recognize an impairment charge for the amount by which the carrying amount exceeds the reporting unit's fair value, not to exceed the total amount of goodwill allocated to the reporting unit. The Company’s annual impairment assessment is performed for its three reporting units as of October 1. An independent appraiser assessed the value of the reporting units based on a discounted cash flow model and multiple of earnings. Assumptions critical to our fair value estimates under the discounted cash flow model include the discount rate, projected average revenue growth and projected long-term growth rates in the determination of terminal values. The results of the quantitative assessment in 2017 , 2016 , and 2015 indicated that the fair value of each reporting unit was in excess of its carrying value. In 2017 , 2016 , and 2015 , the fair value of each reporting unit except the United States was in excess of its carrying value by more than 10%. In 2017 , 2016 , and 2015 , the fair value of United States reporting unit exceeded its carrying value by approximately 4% , 5% , and 8% , respectively. A 100 basis point decrease in the projected long-term growth rate or a 100 basis point increase in the discount rate for this reporting unit could decrease the fair value by enough to result in some impairment based on the current forecast model. Future declines in the market and deterioration in earnings could lead to a potential impairment. No impairment charges were recorded in the years ended December 30, 2017 , December 31, 2016 , or December 31, 2015 . Goodwill amounts by reporting unit are summarized as follows: Goodwill at Goodwill at December 31, 2016 Acquisitions (1) Dispositions Other (2) December 30, 2017 United States $ 583,780 $ 8,881 $ — $ (6,224 ) $ 586,437 Canada 28,377 — — 1,995 30,372 Mexico 3,525 — — 169 3,694 Total $ 615,682 $ 8,881 $ — $ (4,060 ) $ 620,503 (1) Goodwill acquired related to ST Fastening Systems. See Note 5 - Acquisitions for additional information. (2) The "Other" change to goodwill relate to adjustments resulting from fluctuations in foreign currency exchange rates and deferred taxes related to a previous acquisition. Intangible Assets : Intangible assets are stated at the lower of cost or fair value. With the exception of certain trade names, intangible assets are amortized on a straight-line basis over periods ranging from five to 20 years, representing the period over which we expect to receive future economic benefits from these assets. Other intangibles, net, as of December 30, 2017 and December 31, 2016 consist of the following: Estimated Useful Life (Years) December 30, 2017 December 31, 2016 Customer relationships 13-20 $ 703,399 $ 687,642 Trademarks - All Others Indefinite 85,759 85,294 Trademarks - TagWorks 5 300 300 Patents 7-12 31,941 32,796 KeyWorks license 7 4,455 4,438 Intangible assets, gross 825,854 810,470 Less: Accumulated amortization 132,659 94,658 Other intangibles, net $ 693,195 $ 715,812 Estimated annual amortization expense for intangible assets subject to amortization at December 30, 2017 for the next five fiscal years is as follows: Year Ended Amortization Expense 2018 $ 38,892 2019 $ 38,862 2020 $ 38,832 2021 $ 38,513 2022 $ 38,195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In connection with the evaluation, an independent appraiser assessed the fair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related to indefinite-lived intangible assets were recorded by the Company in 2017 , 2016 , or 2015 as a result of the quantitative annual impairment test. Long-Lived Assets : The Company evaluates its long-lived assets, including definite-lived intangibles assets, for impairment including an evaluation based on the estimated undiscounted future cash flows as events or changes in circumstances indicate that the carrying amount of such assets may not be fully recoverable. In the year ended December 30, 2017 , the Company recorded an impairment charge of $1.6 million related to the exit of a pilot program in the kiosk business in our U.S. operating segment. The charge was recorded to other income/expense recorded in the statement of comprehensive income. No impairment charges were recognized for long-lived assets in the years ended December 31, 2016 or 2015 . 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Risk Insurance Reserves : The Company self-insures our product liability, automotive, workers' compensation, and general liability losses up to $250 per occurrence. Our policy is to estimate reserves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 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 Retirement benefit costs were $2,222 , $2,101 , and $2,084 in the years ended December 30, 2017 , December 31, 2016 , and December 31, 2015 , respectively. Revenue Recognition : Revenue is recognized when products are shipped or delivered to customers depending upon when title and risks of ownership have passed and the collection of the relevant receivables is probable, persuasive evidence of an arrangement exists, and the sales price is fixed or determinable. Sales taxes collected from customers and remitted to governmental authorities are accounted for on a net basis and therefore excluded from revenues in the consolidated statements of comprehensive income (loss). The Company offers a variety of sales incentives to our customers primarily in the form of discounts and rebates. Discounts are recognized in the consolidated financial statements at the date of the related sale. Rebates are estimated based on the revenue to date and the contractual rebate percentage to be paid. A portion of the estimated cost of the rebate is allocated to each underlying sales transaction. Discounts, rebates, and slotting fe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Company will adopt a new revenue recognition standard effective the beginning of fiscal year 2018 that will supersede existing revenue recognition guidance. See Note 3 - Recent Accounting Pronouncements for additional information. Shipping and Handling : The costs incurred to ship product to customers, including freight and handling expenses, are included in selling, general, and administrative (“SG&amp;A”) expenses on the Company's consolidated statements of comprehensive income (loss). Shipping and handling costs were $39,205 , $36,283 , and $35,795 in the years ended December 30, 2017 , December 31, 2016 , and December 31, 2015 , respectively. Research and Development : The Company expenses research and development costs consisting primarily of internal wages and benefits in connection with improvements to the key duplicating and engraving machines. The Company's research and development costs were $ 2,216 , $2,277 , and $1,833 in the years ended December 30, 2017 , December 31, 2016 , and December 31, 2015 , respectively. Common Stock : The Hillman Companies, Inc. has one class of common stock. All outstanding shares of The Hillman Companies, Inc. common stock are owned by Holdco. The management shareholders of Holdco do not have the ability to put their shares back to Holdco. Stock Based Compensation : The Company has a stock-based employee compensation plan pursuant to which Holdco may grant options, stock appreciation rights, restricted stock, and other stock-based awards.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1 - Stock Based Compensation . 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 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2 - Derivatives and Hedging . Translation of Foreign Currencies : The translation of the Company's Canadian, Mexican, and Australi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or loss in stockholders' equity. 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 Reclassifications : Certain amounts in the prior year consolidated financial statements were reclassified to conform to the current year’s presentation. The reclassifications were primarily related to the reclassification of segment information and goodwill reporting units (see Note 18 - Segment Reporting and Geographic Information for additional information). There were other insignificant corrections made to the 2016 consolidated financial statements to correct the classification of expenses between cost of sales and selling, general and administrative expenses. Cost of sales and selling, general and administrative expenses have been adjusted to correct the classification of certain management salaries based on the results of an internal cost structure analysis. These reclassification had no impact on the prior periods’ statement of financial position, net income (loss), cash flows, or stockholder’s equity.</t>
  </si>
  <si>
    <t>Recent Accounting Pronouncements</t>
  </si>
  <si>
    <t>Accounting Changes and Error Corrections [Abstract]</t>
  </si>
  <si>
    <t>In May 2014, the FASB issued ASU No. 2014-09, Revenue from Contracts with Customers (Topic 606) , ("ASU 2014-09")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outlines a five-step model and related application guidance, which replaces most existing revenue recognition guidance. In August 2015, the FASB issued ASU 2015-14 which deferred the effective date by one year making the guidance effective for us in the fiscal year ending December 29, 2018, and for interim periods within that year. The amendments can be applied retrospectively to each prior reporting period or prospectively with the cumulative effect of initially applying this standard recognized at the date of initial application. Early adoption is permitted as of the original effective date. In March 2016, the FASB issued ASU No. 2016-08, Revenue from Contracts with Customers . This guidance amends the principal-versus-agent implementation guidance and illustrations in ASU 2014-09. This ASU clarifies that an entity should evaluate whether it is the principal or the agent for each specified good or service promised in a contract with a customer. Therefore, for contracts involving more than one specified good or service, the entity may be the principal for one or more specified goods or services and the agent for others. This ASU has the same effective date as the new revenue standard, ASU 2014-09, and entities are required to adopt this ASU by using the same transition method used to adopt the new revenue standard. In April 2016, the FASB issued ASU No. 2016-10, Revenue from Contracts with Customers (Topic 606): Identifying Performance Obligations and Licensing. This ASU clarifies the implementation guidance on identifying performance obligations and licensing on the previously issued ASU 2014-09. In May 2016, the FASB issued ASU No. 2016-11, Revenue Recognition (Topic 605) and Derivatives and Hedging (Topic 815) : Rescission of SEC Guidance Because of Accounting Standards Updates 2014-09 and 2014-16 Pursuant to Staff Announcements at the March 3, 2016 EITF Meeting. ASU No. 2016-11 rescinds several SEC Staff Announcements that are codified in Topic 605, including, among other items, guidance relating to accounting for shipping and handling fees and freight services. In May 2016, the FASB also issued ASU 2016-12, which provided narrow scope improvements and practical expedients related to ASU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Additionally, on December 21, 2016, the FASB issued ASU No. 2016-20, Technical Corrections and Improvements to Topic 606, Revenue from Contracts with Customers, which provides disclosure relief, and clarifies the scope and application of the new revenue standard and related cost guidance. ASU No. 2016-10, ASU No. 2016-11, ASU No. 2016-12, and ASU No. 2016-20 are effective for the fiscal year ending December 29, 2018, and for interim periods within that year. Early adoption is permitted only as of annual reporting periods beginning after December 15, 2016, including interim periods within that year. ASU No. 2016-10, ASU No. 2016-11, ASU No. 2016-12, and ASU No. 2016-20 can be adopted either retrospectively to each prior reporting period presented or as a cumulative-effect adjustment as of the date of adoption. The Company has performed a detailed review of its contract portfolio representative of the different businesses and compared historical accounting policies and practices to the new standard. The Company will adopt this ASU effective the beginning of fiscal year 2018 with a cumulative adjustment that will decrease retained earnings by approximately $7,900 rather than retrospectively adjusting prior periods. The cumulative adjustment will primarily relate to payments to customers. The Company will begin to recognize certain payments as a reduction of revenue when the payment is made as opposed to over the life of the master service agreement. The most significant impact the adoption of the new standard will have on the consolidated financial statements are the required financial statement disclosures.The Company's sales arrangements with customers are short term in nature and generally provide for transfer of control and revenue recognition at the time of product delivery. The Company has identified two performance obligations for its keys and engraving revenue, the delivered products and access to the cutting/engraving machines. The Company has determined that both performance obligations are satisfied at the delivery of the products, and there is no impact to the timing of revenue recognition. The Company has identified two performance obligations for its hardware products revenue, the delivered products and in-store servicing. The Company has determined that both performance obligations are satisfied at the delivery of the products, and there is no impact to the timing of revenue recognition. We also have evaluated the changes in controls and process that are necessary to implement the new standard, and no material changes were required.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The new guidance will be effective for public business entities for annual periods beginning after December 15, 2018, and interim periods therein. Early adoption will be permitted for all entities. The new standard is required to be applied with a modified retrospective approach to each prior reporting period presented with various optional practical expedients. The Company has operating leases with remaining rental payments of approximately $72,426 as of December 30, 2017. The discounted minimum remaining rental payments will be the starting point for determining the right-of-use asset and lease liability. The Company is currently evaluating the impact of implementing this guidance on its Consolidated Financial Statements.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August 2016, the FASB issued ASU No. 2016-15, Statement of Cash Flows (Topic 230) : Classification of Certain Cash Receipts and Cash Payments . The ASU amends the guidance in ASC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this ASU to have a material impact on its Consolidated Financial Statements. In January 2017, the FASB issued ASU 2017-01, Business Combinations (Topic 805) : Clarifying the Definition of a Business. The new standard provides guidance to assist entities in evaluating whether transactions should be accounted for as acquisitions (or disposals) of assets or businesses. The updated guidance requires a prospective adoption. Early adoption is permitted. The ASU is effective for fiscal years beginning after December 15, 2017. The Company does not expect the provisions of this ASU to have a material impact on its Consolidated Financial Statements. In January 2017, the FASB issued ASU 2017-04, Intangibles – Goodwill and Other (Topic 350) : Simplifying the Test for Goodwill Impairment. The new standard eliminates Step 2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The updated guidance requires a prospective adoption. Early adoption is permitted. The ASU is effective for fiscal years and interim periods within those years beginning after December 15, 2019. The Company adopted this guidance in 2017 and does not expect the provisions of this ASU to have a material impact on its Consolidated Financial Statements. In May 2017, the FASB issued ASU 2017-09, Compensation-Stock Compensation (Topic 718) : Scope of Modification Accounting. The new standard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ASU is effective prospectively for annual periods beginning after December 15, 2017, with early adoption permitted. The Company does not expect the provisions of this ASU to have a material impact on its Consolidated Financial Statements. In August 2017, the FASB issued ASU 2017-12, Derivatives and Hedging (Topic 815) : Targeted Improvements to Accounting for Hedging Activities, which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Company does not expect the provisions of this ASU to have a material impact on its Consolidated Financial Statements.</t>
  </si>
  <si>
    <t>Related Party Transactions</t>
  </si>
  <si>
    <t>Related Party Transactions [Abstract]</t>
  </si>
  <si>
    <t>The Company has recorded aggregate management fee charges and expenses from CCMP and Oak Hill Funds of $519 , $550 , and $630 for the years ended December 30, 2017 and December 31, 2016 and 2015 , respectively. The Company recorded proceeds from the sale of Holdco stock to members of management and the Board of Directors of $500 for the year ended December 30, 2017 , $500 for the year ended December 31, 2016 , and $400 for the year ended December 31, 2015 . The Company recorded the purchase of Holdco stock from a former member of management of $540 for the year ended December 31, 2015 . Gregory Mann and Gabrielle Mann are employed by Hillman. Hillman leases an industrial warehouse and office facility from companies under the control of the Manns. The Company has recorded rental expense for the lease of this facility on an arm's length basis. Rental expense for the lease of this facility was $353 for the year ended December 30, 2017 , $343 for the year ended December 31, 2016 , and $311 for the year ended December 31, 2015 . The Company has three leases for five properties containing industrial warehouse, manufacturing plant, and office facilities in Canada. The owners of the properties under one lease are relatives of Richard Paulin, who was employed by The Hillman Group Canada ULC until his retirement effective April 30, 2017, and the owner of the properties under the other two leases is a company which is owned by Richard Paulin and certain of his relatives. The Company has recorded rental expense for the three leases on an arm's length basis. The Company's rental expense for these facilities was $663 for the year ended December 30, 2017 , $621 for the year ended December 31, 2016 , and $645 for the year ended December 31, 2015 .</t>
  </si>
  <si>
    <t>Acquisitions (Notes)</t>
  </si>
  <si>
    <t>Business Combinations [Abstract]</t>
  </si>
  <si>
    <t>Mergers, Acquisitions and Dispositions Disclosures [Text Block]</t>
  </si>
  <si>
    <t>On November 8, 2017, the Company entered into an Asset Purchase Agreement with Hargis Industries, LP doing business as ST Fastening Systems ("STFS") and other related parties pursuant to which Hillman acquired substantially all of the assets, and assumed certain liabilities, of STFS. STFS, which is located in Tyler, Texas, specializes in manufacturing and distributing threaded self-drilling fasteners, foam closure strips, and other accessories to the steel-frame, post-frame, and residential building markets. Pursuant to the terms of the Agreement, Hillman paid a cash purchase price of $47.2 million . The transaction was financed with additional borrowings under the Company's revolving credit facility. The STFS business is included in the Company’s United States reportable segment. The following table reconciles the preliminary estimated fair value of the acquired assets and assumed liabilities to the total purchase price of the STFS acquisition: Accounts receivable $ 3,975 Inventory 7,820 Property and equipment 16,281 Goodwill 8,881 Customer relationships 13,500 Other non-current assets 6 Total assets acquired 50,463 Less: Liabilities assumed (3,275 ) Total purchase price $ 47,188 The excess of the purchase price over the net assets has been allocated to goodwill and intangibles based on an independent valuation appraisal. The customer relationships have been assigned a useful life of 13 years based on the limited turnover and long-standing relationships STFS has with its existing customer base. The acquired customer relationships were valued using the discounted cash flow approach, and significant assumptions used in the valuation included the customer attrition rate assumed and the expected level of future sales. The amount of net sales and operating loss of the acquired business included in the Company's consolidated statement of comprehensive income for the year ended December 30, 2017 were approximately $5.9 million and $0.5 million , respectively. Unaudited pro forma financial information has not been presented for STFS as the financial results of STFS were insignificant to the financial results of the Company on a standalone basis.</t>
  </si>
  <si>
    <t>Schedule of Business Acquisitions, by Acquisition [Table Text Block]</t>
  </si>
  <si>
    <t>The following table reconciles the preliminary estimated fair value of the acquired assets and assumed liabilities to the total purchase price of the STFS acquisition: Accounts receivable $ 3,975 Inventory 7,820 Property and equipment 16,281 Goodwill 8,881 Customer relationships 13,500 Other non-current assets 6 Total assets acquired 50,463 Less: Liabilities assumed (3,275 ) Total purchase price $ 47,188</t>
  </si>
  <si>
    <t>Income Taxes</t>
  </si>
  <si>
    <t>Income Tax Disclosure [Abstract]</t>
  </si>
  <si>
    <t>Loss before income taxes are comprised of the following components for the periods indicated: Year Ended December 30, 2017 Year Ended December 31, 2016 Year Ended December 31, 2015 United States based operations (24,624 ) (15,442 ) (23,366 ) Non-United States based operations (1,639 ) (6,454 ) (12,051 ) Loss before income taxes (26,263 ) (21,896 ) (35,417 ) Below are the components of the Company's income tax (benefit) provision for the periods indicated: Year Ended Year Ended Year Ended December 31, 2015 Current: Federal &amp; State $ 164 $ 368 $ 330 Foreign 814 18 235 Total current 978 386 565 Deferred: Federal &amp; State (85,461 ) (7,464 ) (10,892 ) Foreign (1,989 ) (847 ) (2,492 ) Total deferred (87,450 ) (8,311 ) (13,384 ) Valuation allowance 1,561 235 485 Income tax benefit $ (84,911 ) $ (7,690 ) $ (12,334 ) On December 22, 2017, the Tax Cuts and Jobs Act of 2017 (“2017 Tax Act”) was signed into law making significant changes to the Internal Revenue Code. Changes include, among other things, a permanent corporate rate reduction to 21% requiring a remeasurement of the Company’s U.S. net deferred tax liabilities, a change in U.S. international taxation to a modified territorial system including a mandatory deemed repatriation on certain unrepatriated earnings of foreign subsidiaries (“Transition Tax”), and providing for additional first-year depreciation that allows full expensing of qualified property placed into service after September 27, 2017. On December 22, 2017, Staff Accounting Bulletin No. 118 (“SAB 118”) was issued to provide guidance on accounting for the tax effects of the 2017 Tax Act. SAB 118 provides a measurement period that should not extend beyond one year from the 2017 Tax Act enactment date to complete the related accounting under U.S. GAAP. In accordance with SAB 118, the Company recorded an estimate for the remeasurement of our net U.S. deferred tax liabilities, the Transition Tax, and other less significant items. The remeasurement of net U.S. deferred tax liabilities resulted in a deferred income tax benefit of approximately $75,000 for the period ended December 30, 2017. The Company did not record a liability for the Transition Tax given the lack of historical earnings in our foreign subsidiaries. The estimate of Transition Tax is considered provisional as additional time is needed to ensure a Transition Tax does not apply for December 30, 2017. Additionally, the Company recorded a provisional $807 valuation allowance on its foreign tax credit deferred tax assets given insufficient foreign source income projected to utilize the credits. Since the 2017 Tax Act was passed late in the fourth quarter of 2017, further guidance and accounting interpretation is expected over the next 12 months that will enable the Company to refine these calculations. The Company has U.S. federal net operating loss (“NOL”) carryforwards totaling $108,086 as of December 30, 2017 that are available to offset future taxable income. These carry forwards expire from 2028 to 2037. Approximately $17,924 of the U.S. NOL carryforward has an indefinite life carryforward provided the Company continues to meet certain obligations under Luxembourg's tax codes. In addition, the Company's foreign subsidiaries have NOL carryforwards aggregating $17,396 . A portion of these carryforwards expire from 2025 to 2033. Management has recorded a valuation allowance of $2,350 against the deferred tax assets recorded for a foreign subsidiary. The Company has state NOL carryforwards with an aggregate tax benefit of $3,082 which expire from 2018 to 2037. Management estimates that the Company will not be able to utilize some of the loss carryforwards in certain states before they expire. A valuation allowance with a year-end balance of $162 has been recorded for these deferred tax assets. In 2017, the valuation allowance for state NOL carryforwards decreased by $222 . The decrease was primarily a result of expiring NOLs in certain states where a valuation allowance existed. The Company has $501 of general business tax credit carryforwards which expire from 2018 to 2037. A valuation allowance of $78 has been maintained for a portion of these tax credits. The Company has $807 of foreign tax credit carryforwards which expire from 2019 to 2025. A valuation allowance of $807 has been established for these credits given insufficient foreign source income projected to utilize these credits. The table below reflects the significant components of the Company's net deferred tax assets and liabilities at December 30, 2017 and December 31, 2016 : As of December 30, 2017 As of December 31, 2016 Non-current Non-current Deferred Tax Asset: Inventory $ 8,717 $ 10,356 Bad debt reserve 853 1,048 Casualty loss reserve 546 649 Accrued bonus / deferred compensation 2,825 3,289 Deferred rent 791 488 Derivative security value — 659 Deferred distribution of foreign subsidiary — 256 Deferred financing fees 359 699 Deferred revenue - shipping terms 301 674 Medical insurance reserve 186 102 Original issue discount amortization 3,882 — Transaction costs 2,683 4,200 Federal / foreign net operating loss 26,838 37,687 State net operating loss 3,082 3,195 Tax credit carryforwards 4,312 3,978 All other 2,007 770 Gross deferred tax assets 57,382 68,050 Valuation allowance for deferred tax assets (3,396 ) (1,835 ) Net deferred tax assets $ 53,986 $ 66,215 Deferred Tax Liability: Intangible asset amortization $ 177,338 $ 279,776 Property and equipment 21,385 22,659 All other items 991 1,092 Deferred tax liabilities $ 199,714 $ 303,527 Net deferred tax liability $ 145,728 $ 237,312 Long term net deferred tax liability $ 145,728 $ 237,312 Realization of the net deferred tax assets is dependent on the reversal of deferred tax liabilities and generating sufficient taxable income prior to their expiration.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Hillman is subject to income taxes in the United States and in certain foreign jurisdictions. In general, it is the practice and intention of the Company to reinvest the earnings of certain of its non-U.S. subsidiaries in those operations. In 2014, the Company's management revised its position with respect to permanent reinvestment of earnings in its foreign subsidiaries. As of December 30, 2017 , the Company does not have any excess amount for financial reporting over the tax basis in these certain foreign subsidiaries that would result in an income tax liability. Below is a reconciliation of statutory income tax rates to the effective income tax rates for the periods indicated: Year Ended Year Ended Year Ended December 31, 2015 Statutory federal income tax rate 35.0 % 35.0 % 35.0 % Non-U.S. taxes and the impact of non-U.S. losses for which a current tax benefit is not available 6.9 % 8.1 % (0.8 )% State and local income taxes, net of U.S. federal income tax benefit 3.4 % 2.8 % 2.6 % Adjustment of reserve for change in valuation allowance and other items (6.5 )% 0.5 % (0.7 )% Adjustment for change in tax law 281.4 % (3.1 )% — % Adjustment of unrecognized tax benefits 1.4 % (7.7 )% — % Permanent differences: Acquisition and related transaction costs — % (0.3 )% (0.2 )% Meals and entertainment expense (0.9 )% (0.9 )% (0.4 )% Foreign tax credit — % 0.3 % — % Reconciliation of tax provision to return 1.7 % (0.3 )% (0.7 )% Reconciliation of other adjustments 0.9 % 0.7 % — % Effective income tax rate 323.3 % 35.1 % 34.8 % The Company has recorded a $959 decrease in the reserve for unrecognized tax benefits for the year ended December 30, 2017 related to statute expirations and the resolution of income tax audit matters. A balance of $1,101 of the remaining unrecognized tax benefit is shown in the financial statements at December 30, 2017 as a reduction of the deferred tax asset for the Company's NOL carryforward. The following is a summary of the changes for the periods indicated below: Year Ended Year Ended Year Ended Unrecognized tax benefits - beginning balance $ 2,060 $ 374 $ 435 Gross increases - tax positions in current period — 1,676 — Gross increases - tax positions in prior period — 10 — Gross decreases - tax positions in prior period (959 ) — (61 ) Unrecognized tax benefits - ending balance $ 1,101 $ 2,060 $ 374 Amount of unrecognized tax benefit that, if recognized would affect the Company's effective tax rate $ 1,101 $ 2,060 $ 374 The Company recognizes potential accrued interest and penalties related to unrecognized tax benefits in income tax expense. In conjunction with FASB Interpretation No. 48, “Accounting for Uncertainty in Income Taxes” (“FIN 48”), an interpretation of FASB No. 109, “Accounting for Income Taxes”, which was codified in ASC 740-10, the Company has not recognized any adjustment of interest or penalties in its consolidated financial statements due to its NOL position. The Company does not anticipate a decrease in the unrecognized tax benefits for the tax year ending December 29, 2018 . The Company files a consolidated income tax return in the U.S. and numerous consolidated and separate income tax returns in various states and foreign jurisdictions. The Company is not under any significant audits for the period ended December 30, 2017.</t>
  </si>
  <si>
    <t>Long-Term Debt</t>
  </si>
  <si>
    <t>Debt Disclosure [Abstract]</t>
  </si>
  <si>
    <t>The following table summarizes the Company’s debt: December 30, 2017 December 31, 2016 Revolving loans $ 19,500 $ — Senior term loan, due 2021 530,750 536,250 6.375% Senior Notes, due 2022 330,000 330,000 11.6% Junior Subordinated Debentures - Preferred 105,443 105,443 Junior Subordinated Debentures - Common 3,261 3,261 Capital leases &amp; other obligations 435 322 989,389 975,276 (Add) unamortized premium on 11.6% Junior Subordinated Debentures 18,771 19,936 (Subtract) current portion of long term debt and capital leases (5,706 ) (5,643 ) (Subtract) deferred financing fees (12,780 ) (16,114 ) Total long term debt, net $ 989,674 $ 973,455 Revolving loans and term loans On June 30, 2014, The Hillman Companies, Inc. and certain of its subsidiaries closed on a $620,000 senior secured credit facility (the “Senior Facilities”), consisting of a $550,000 term loan and a $70,000 revolving credit facility ( the “Revolver”). The term loan portion of the Senior Facilities has a seven year term and the Revolver has a five year term. The Senior Facilities provide term loan borrowings at interest rates based on LIBOR plus a LIBOR Spread of 3.50% , or an Alternate Base Rate (“ABR”) plus an ABR Spread of 2.50% . The LIBOR is subject to a minimum floor rate of 1.00% and the ABR is subject to a minimum floor of 2.00% . Additionally, the Senior Facilities provide Revolver borrowings at interest rates based on a LIBOR plus LIBOR Spread of 3.25% , or an ABR plus an ABR Spread of 2.25% . There is no minimum floor rate for Revolver loans. The borrowing rate has been adjusted quarterly on a prospective basis on each adjustment date based upon total leverage ratio for initial term loans and the senior secured leverage ratio for Revolver loans. For the fiscal quarter beginning after December 30, 2017, the term loan borrowings will be at an adjusted interest rate of 5.2% , excluding the impact of interest rate swaps, and the Revolver loans will be at an adjusted interest rate of 6.8% . As of December 30, 2017 , the Revolver had an outstanding amount of $19,500 and outstanding letters of credit of approximately $6,536 . The Company had approximately $43,964 of available borrowings under the revolving credit facility as a source of liquidity as of December 30, 2017 . 6.375% Senior Notes, due 2022 On June 30, 2014, Hillman Group issued $330,000 aggregate principal amount of its senior notes due July 15, 2022 (the “ 6.375% Senior Notes”), which are guaranteed by The Hillman Companies, Inc. and its domestic subsidiaries other than the Hillman Group Capital Trust. Hillman Group pays interest on the 6.375% Senior Notes semi-annually on January 15 and July 15 of each year. Guaranteed Preferred Beneficial Interest in the Company's Junior Subordinated Debentures In September 1997, The Hillman Group Capital Trust, a Grantor trust, completed a $105,443 underwritten public offering of 4,217,724 Trust Preferred Securities (“TOPrS”). The Trust invested the proceeds from the sale of the preferred securities in an equal principal amount of 11.6% Junior Subordinated Debentures of Hillman due September 30, 2027. The Company pays interest to the Hillman Group Capital Trust (“Trust”) on the Junior Subordinated Debentures underlying the Trust Preferred Securities at the rate of 11.6% per annum on their face amount of $105,443 , or $12,231 per annum in the aggregate. The Trust distributes monthly cash payments it receives from the Company as interest on the debentures to preferred security holders at an annual rate of 11.6% on the liquidation amount of $25.00 per preferred security. Pursuant to the Indenture that governs the Trust Preferred Securities, the Trust is able to defer distribution payments to holders of the Trust Preferred Securitie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There were no deferrals of distribution payments to holders of the Trust Preferred Securities in 2017 or 2016 .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The Trust distributes monthly cash payments it receives from the Company as interest on the debentures to the Company at an annual rate of 11.6% on the liquidation amount of the common security. The Company has determined that the Trust is a variable interest entity and the holders of the Trust Preferred Securities are the primary beneficiaries of the Trust. Accordingly, the Company does not consolidate the Trust. Summarized below is the financial information of the Trust as of December 30, 2017 : December 30, 2017 Amount Non-current assets - junior subordinated debentures - preferred $ 124,214 Non-current assets - junior subordinated debentures - common 3,261 Total assets $ 127,475 Non-current liabilities - trust preferred securities $ 124,214 Stockholder's equity - trust common securities 3,261 Total liabilities and stockholders' equity $ 127,475 The non-current assets for the Trust relate to its investment in the 11.6% junior subordinated deferrable interest debentures of Hillman due September 30, 2027. The TOPrS constitute mandatorily redeemable financial instruments. The Company guarantees the obligations of the Trust on the Trust Preferred Securities. Accordingly, the guaranteed preferred beneficial interest in the Company's junior subordinated debentures is presented in long-term liabilities in the accompanying consolidated balance sheet. On June 30, 2014, the junior subordinated debentures were recorded at the fair value of $131,141 based on the price underlying the Trust Preferred Securities of $30.32 per share upon close of trading on the NYSE Amex on that date plus the liquidation value of the trust common securities. The Company is amortizing the premium on the junior subordinated debentures of $22,437 over their remaining life. Unamortized premium on the junior subordinated debentures was $18,771 and $19,936 as of December 30, 2017 and December 31, 2016 , respectively. The aggregate minimum principal maturities of the long-term debt for each of the five years following December 30, 2017 are as follows: Year Amount 2018 $ 5,706 2019 25,137 2020 5,573 2021 514,269 2022 330,000 2023 and thereafter 108,704 $ 989,389 Additional information with respect to the Company's fixed rate senior notes and junior subordinated debentures is included in Note 13 - Fair Value Measurements .</t>
  </si>
  <si>
    <t>Leases</t>
  </si>
  <si>
    <t>Leases [Abstract]</t>
  </si>
  <si>
    <t>Certain warehouse, office space, and equipment are leased under operating leases with terms in excess of one year. Future minimum lease payments under non-cancellable leases consisted of the following at December 30, 2017 : Year Operating Leases 2018 $ 13,854 2019 12,304 2020 8,801 2021 8,199 2022 8,001 Later years 21,267 Total minimum lease payments $ 72,426 The rental expense for all operating leases was $16,663 , $16,160 , and $14,300 for the years ended December 30, 2017 , December 31, 2016 , and December 31, 2015 , respectively. Certain leases are subject to terms of renewal and escalation clauses.</t>
  </si>
  <si>
    <t>Deferred Compensation Plan</t>
  </si>
  <si>
    <t>Retirement Benefits [Abstract]</t>
  </si>
  <si>
    <t>The Company maintains a deferred compensation plan for key employees (the “Nonqualified Deferred Compensation Plan” or “NQDC”) which allows the participants to defer up to 25% of salary and commissions and up to 100% of bonuses to be paid during the year and invest these deferred amounts into certain Company directed mutual fund investments, subject to the election of the participants. The Company is permitted to make a 25% matching contribution on deferred amounts up to $10 , subject to a five year vesting schedule. As of December 30, 2017 and December 31, 2016 , the Company's consolidated balance sheets included $2,294 and $1,787 , respectively, in restricted investments representing the assets held in mutual funds to fund deferred compensation liabilities owed to the Company's current and former employees. The current portion of the restricted investments was $752 and $271 as of December 30, 2017 and December 31, 2016 , respectively, and is included in other current assets on the Consolidated Balance Sheet. The assets held in the NQDC are classified as an investment in trading securities. During the years ended December 30, 2017 , December 31, 2016 , and December 31, 2015 distributions from the deferred compensation plan aggregated $289 , $719 , and $678 , respectively.</t>
  </si>
  <si>
    <t>Common and Preferred Stock</t>
  </si>
  <si>
    <t>Equity [Abstract]</t>
  </si>
  <si>
    <t>Common Stock The Hillman Companies, Inc. has one class of common stock. All outstanding shares of The Hillman Companies, Inc. common stock are owned by Holdco. The management shareholders of Holdco do not have the ability to put their shares back to Holdco. Preferred Stock The Hillman Companies, Inc. has one class of preferred stock, with 5,000 shares authorized and none issued or outstanding as of December 30, 2017 or December 31, 2016 . Accumulated Other Comprehensive Loss The following is the detail of the change in the Company's accumulated other comprehensive loss from December 31, 2014 to December 30, 2017 including the effect of significant reclassifications out of accumulated other comprehensive income (net of tax): Foreign Currency Translation Balance at December 31, 2014 $ (12,524 ) Other comprehensive loss before reclassifications (22,666 ) Amounts reclassified from other comprehensive loss — Net current period other comprehensive loss (22,666 ) Balance at December 31, 2015 (35,190 ) Other comprehensive income before reclassifications 808 Amounts reclassified from other comprehensive income — Net current period other comprehensive income 808 Balance at December 31, 2016 (34,382 ) Other comprehensive income before reclassifications 8,483 Amounts reclassified from other comprehensive income 1 (638 ) Net current period other comprehensive income 7,845 Balance at December 30, 2017 $ (26,537 ) 1. In the year ended December 30, 2017 , the Company fully liquidated its Australian subsidiary and reclassified the cumulative translation adjustment to income. The $638 gain was recorded as other income on the Consolidated Statement of Comprehensive Income (Loss).</t>
  </si>
  <si>
    <t>Stock-Based Compensation</t>
  </si>
  <si>
    <t>Disclosure of Compensation Related Costs, Share-based Payments [Abstract]</t>
  </si>
  <si>
    <t>HMAN Group Holdings Inc. 2014 Equity Incentive Plan Effective June 30, 2014, Holdco established the HMAN Group Holdings Inc. 2014 Equity Incentive Plan (the “2014 Equity Incentive Plan”), pursuant to which Holdco may grant options, stock appreciation rights, restricted stock, and other stock-based awards for up to an aggregate of 44,021.264 shares of its common stock. Effective December 5, 2016, the number of shares was increased to 45,445.418 . The 2014 Equity Incentive Plan is administered by a committee of the Holdco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of Holdco as of the date of grant. The fair value of 23,126.492 time-vested options outstanding as of December 30, 2017 was estimated on the date of grant using the Black-Scholes option pricing model with the following assumptions: dividend yield equaling 0% , risk-free interest rate from 1.27% to 2.26% , expected volatility assumed to be 31.5% , and expected term from 5.75 years to 6.25 years. The fair value of an option in whole dollars was $351.61 . In the year ended December 30, 2017 , the Company modified the vesting period of the outstanding awards, reducing the vesting period to four years from five years. The modification of the vesting term resulted in $687 of additional expense for the year ended December 30, 2017 . Stock option compensation expense of $1,984 , $1,513 , and $957 was recognized in the accompanying consolidated statements of comprehensive income (loss) for the years ended December 30, 2017 , December 31, 2016 , and December 31, 2015 , respectively. As of December 30, 2017 , there was $3,016 of unrecognized compensation expense for unvested common options. The expense will be recognized as a charge to earnings over a weighted average period of approximately 1.67 years. As of December 30, 2017 , there were 20,406.168 performance-based stock options outstanding that ultimately vest depending upon satisfaction of conditions that only arise in the event of a sale of the Company. No compensation expense will be recognized on these stock options unless it becomes probable the performance conditions will be satisfied. A summary of stock option activity for the year ended December 30, 2017 is presented below: Number of Shares Weighted Average Exercise Price Per Share (in whole dollars) Weighted Average Remaining Contractual Term (Years) Outstanding at December 31, 2016 43,375.418 $ 1,000 8 years Exercisable at December 31, 2016 — — — Granted 8,720.000 $ 1,000 — Exercised or converted — — — Forfeited or expired (8,562.758 ) $ 1,000 — Outstanding at December 30, 2017 43,532.660 $ 1,000 8 years Exercisable at December 30, 2017 — — — No options were exercised in the years ended December 30, 2017 , December 31, 2016 , or December 31, 2015 . The aggregate intrinsic value of options outstanding as of December 30, 2017 was $6,878 . During the year ended December 31, 2015, the Company also granted a total of 1,600 shares of restricted stock under the 2014 Equity Incentive Plan. The shares were granted at the grant date fair value of the underlying common stock securities. The restrictions on 1,500 restricted stock shares lapsed in one-half increments on each of the two anniversaries of the award date. The restrictions on the remaining 100 restricted stock shares lapsed on the one year anniversary of the award date. During the year ended December 30, 2017 , the Company granted 425 shares of restricted stock under the 2014 Equity Incentive Plan. The shares were granted at the grant date fair value of the underlying common stock securities. The restrictions lapse upon change in control of the Company. A summary of restricted stock activity for the year ended December 30, 2017 is presented below: Number of Shares Weighted-Average Grant Date Fair Value (in whole dollars) Unvested at December 31, 2016 750 $ 1,000 Granted 425 $ 861 Vested (750 ) $ 1,000 Forfeited (150 ) $ 861 Unvested at December 30, 2017 275 $ 861 Compensation expense of $500 , $767 , and $333 was recognized in the accompanying consolidated statements of comprehensive income (loss) for the years ended December 30, 2017 and December 31, 2016 and 2015, respectively.</t>
  </si>
  <si>
    <t>Derivatives and Hedging</t>
  </si>
  <si>
    <t>Derivative Instruments and Hedging Activities Disclosure [Abstract]</t>
  </si>
  <si>
    <t>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 On September 3, 2014, the Company entered into two forward Interest Rate Swap Agreements (the “2014 Swaps”) with three -year terms for notional amounts of $90,000 and $40,000 . The forward start date of the 2014 Swaps was October 1, 2015 and the termination date is September 30, 2018 . The 2014 Swaps fix the interest rate at 2.2% plus the applicable interest rate margin of 3.5% and the effective rate of 5.7% . The total fair value of the interest rate swaps was $392 as of December 30, 2017 and was reported on the consolidated balance sheet in other current liabilities with an increase in other income/expense recorded in the statement of comprehensive income for the favorable change of $1,466 in fair value since December 31, 2016 . The total fair value of the interest rate swaps was $1,858 as of December 31, 2016 and was reported on the consolidated balance sheet in other non-current liabilities with an increase in other income/expense recorded in the statement of comprehensive loss for the unfavorable change of $706 in fair value since December 31, 2015 . The Company's interest rate swap agreements did not qualify for hedge accounting treatment because they did not meet the provisions specified in ASC 815, Derivatives and Hedging (“ASC 815”). Foreign Currency Forward Contracts - During 2015, 2016, and 2017, the Company entered into multiple foreign currency forward contracts. The table below summarizes the maturity dates and the fixed exchange rates of the contracts. 2017 FX Contracts 2016 FX Contracts 2015 FX Contracts Maturity date range: Minimum October 2017 April 2016 February 2015 Maximum April 2018 April 2017 December 2016 Fixed exchange rate range: Minimum 1.3002 1.2536 1.1384 Maximum 1.3518 1.3458 1.3831 The purpose of the Company's foreign currency forward contracts is to manage the Company's exposure to fluctuations in the exchange rate of the Canadian dollar. The total notional amount of contracts outstanding was C$2,993 and C$29,887 as of December 30, 2017 and December 31, 2016 , respectively. The total fair value of the foreign currency forward contracts was $(140) and $616 as of December 30, 2017 and December 31, 2016 , respectively, and was reported on the consolidated balance sheet in other current liabilities and current assets, respectively. An increase (decrease) in other income of $(1,643) and $1,587 was recorded in the statement of comprehensive income (loss) for the change in fair value during years ended December 30, 2017 and December 31, 2016 , respectively. The Company's foreign currency forward contracts did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3 - Fair Value Measurements .</t>
  </si>
  <si>
    <t>Fair Value Measurements</t>
  </si>
  <si>
    <t>Fair Value Disclosures [Abstract]</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30, 2017 Level 1 Level 2 Level 3 Total Trading securities $ 2,294 $ — $ — $ 2,294 Interest rate swaps — (392 ) — (392 ) Foreign exchange forward contracts — (140 ) — (140 ) As of December 31, 2016 Level 1 Level 2 Level 3 Total Trading securities $ 1,787 $ — $ — $ 1,787 Interest rate swaps — (1,858 ) — (1,858 ) Foreign exchange forward contracts — 616 — 616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30, 2017 and December 31, 2016 , the interest rate swaps were included in other current and non-current liabilities, respectively, on the accompanying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30, 2017 and December 31, 2016 , the foreign exchange forward contracts were included in other current liabilities and other current assets, respectively, on the accompanying consolidated balance sheets. The fair value of the Company's fixed rate senior notes and junior subordinated debentures as of December 30, 2017 and December 31, 2016 were determined by utilizing current trading prices obtained from indicative market data. As a result, the fair value measurement of the Company's senior term loans is considered to be Level 2. December 30, 2017 December 31, 2016 Carrying Amount Estimated Fair Value Carrying Amount Estimated Fair Value 6.375% Senior Notes $ 325,000 $ 325,050 $ 323,888 $ 304,013 Junior Subordinated Debentures 127,475 148,098 128,640 139,831 Cash, restricted investments, accounts receivable, short-term borrowings and accounts payable are reflected in the consolidated financial statements at book value, which approximates fair value, due to the short-term nature of these instruments. The carrying amount of the long-term debt under the revolving credit facility approximates the fair value at December 30, 2017 and December 31, 2016 as the interest rate is variable and approximates current market rates. The Company also believes the carrying amount of the long-term debt under the senior term loan approximates the fair value at December 30, 2017 and December 31, 2016 because, while subject to a minimum LIBOR floor rate, the interest rate approximates current market rates of debt with similar terms and comparable credit risk. Additional information with respect to the derivative instruments is included in Note 12 - Derivatives and Hedging . Additional information with respect to the Company's fixed rate senior notes and junior subordinated debentures is included in Note 7 - Long-Term Debt .</t>
  </si>
  <si>
    <t>Commitments and Contingencies</t>
  </si>
  <si>
    <t>Commitments and Contingencies Disclosure [Abstract]</t>
  </si>
  <si>
    <t>The Company self-insures our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158 recorded for such risk insurance reserves is adequate as of December 30, 2017 . As of December 30, 2017 , the Company has provided certain vendors and insurers letters of credit aggregating $6,536 related to our product purchases and insurance coverage of product liability, workers' compensation, and general liability. The Company self-insures our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1,728 recorded for such group health insurance reserves is adequate as of December 30, 2017 .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currently open for review, and it is at least reasonably possible that the Company may be subject to additional duties pending the results of the review. The Company accrues for the duty expense once it is determined to be probable and the amount can be reasonably estimated. In the year ended December 30, 2017, the Company recorded expense of $6,274 for anti-dumping duties, which is included in Cost of Goods Sold on the Consolidated Statement of Comprehensive Income (Loss). As of December 30, 2017, the Company has accrued $6,274 in other current liabilities for the estimated liability for purchases made from a specific vendor included in the Department’s review based on the preliminary results published by the Department in the third quarter of 2017. On March 16, 2018, the Department published updated results, which will be finalized upon the completion of review of appeals from the petitioners and any other interested parties. The appeals process is expected to be completed in 2018. If the updated results remain unchanged by the appeals, the estimated liability for these purchases will be reduced to $2,147 . As there are still uncertainties regarding the ultimate outcome of the review, the Company believes that the accrual of $6,274 is appropriate as of December 30, 2017. On October 1, 2013, The Hillman Group, Inc.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 On October 23, 2013, Minute Key Inc. filed an answer and counterclaim against the Hillman Group alleging patent infringement. Minute Key Inc. also requested that the court dismiss the Hillman Group's complaint, enter judgment against the Hillman Group that the Company is willfully and deliberately infringing the patent, grant a permanent injunction, and award unspecified monetary damages to Minute Key Inc. 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 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 In an August 15, 2014 order, the court granted Minute Key Inc.'s March 17, 2014 motions to dismiss the claims relating to patent infringement and also granted Hillman Group's May 9, 2014 motion to add its unfair competition claims. 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The court denied that motion on February 3, 2015.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changed from a bilateral dispute over patent infringement to a lawsuit solely about Minute Key Inc.'s business conduct. Minute Key Inc. filed a motion for summary judgment on February 8, 2016. The court denied that motion on July 8, 2016. Following the denial of Minute Key Inc.’s summary judgment motion, a jury trial was held between August 24, 2016 and September 6, 2016. The jury returned a verdict in Hillman Group’s favor on September 6, 2016 finding that Minute Key Inc.’s actions violated the Federal Lanham Act and the Ohio Deceptive Trade Practices Act. Following this verdict against Minute Key Inc., Hillman Group has filed post-trial motions for recovery of its costs, attorney fees, pre-and post-judgment interest, and an injunction. Minute Key Inc. filed a post-trial motion to set aside the jury verdict. All post-trial motions are pending before the court.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Statements of Cash Flows</t>
  </si>
  <si>
    <t>Supplemental Cash Flow Elements [Abstract]</t>
  </si>
  <si>
    <t>Supplemental disclosures of cash flows information are presented below: Year Ended Year Ended Year Ended Cash paid during the period for: Interest on junior subordinated debentures $ 12,230 $ 12,230 $ 12,231 Interest $ 48,511 $ 48,132 $ 47,337 Income taxes $ 295 $ 732 $ 1,175</t>
  </si>
  <si>
    <t>Quarterly Data (unaudited)</t>
  </si>
  <si>
    <t>Quarterly Financial Information Disclosure [Abstract]</t>
  </si>
  <si>
    <t>2017 First Second Third Fourth Total Net sales $ 188,779 $ 224,260 $ 218,955 $ 206,374 $ 838,368 Income from operations 3,100 18,502 13,984 1,399 36,985 Net (loss) income (6,684 ) 1,219 (1,322 ) 65,435 58,648 2016 First Second Third Fourth Total Net sales $ 189,604 $ 226,900 $ 211,528 $ 186,876 $ 814,908 Income from operations 2,951 20,025 15,770 2,769 41,515 Net (loss) income (7,844 ) 1,746 (437 ) (7,671 ) (14,206 )</t>
  </si>
  <si>
    <t>Concentration of Credit Risks</t>
  </si>
  <si>
    <t>Risks and Uncertainties [Abstract]</t>
  </si>
  <si>
    <t>Financial instruments which potentially subject the Company to concentration of credit risk consist principally of cash and cash equivalents and trade receivables. The Company places its cash and cash equivalents with high credit quality financial institutions. Concentrations of credit risk with respect to sales and trade receivables are limited due to the large number of customers comprising the Company's customer base and their dispersion across geographic areas. The Company performs periodic credit evaluations of its customers' financial condition and generally does not require collateral. For the year ended December 30, 2017 , the largest three customers accounted for 45.8% of sales and 27.0% of the year-end accounts receivable balance. For the year ended December 31, 2016 , the largest three customers accounted for 46.1% of sales and 34.3% of the year-end accounts receivable balance. No other customer accounted for more than 5.0% of the Company's total sales in 2017 , 2016 , or 2015 . In each of the years ended December 30, 2017 , December 31, 2016 , and December 31, 2015 , the Company derived over 10% of its total revenues from two separate customers which operated in the following segments: United States, Canada, and Mexico.</t>
  </si>
  <si>
    <t>Segment Reporting and Geographic Information</t>
  </si>
  <si>
    <t>Segment Reporting [Abstract]</t>
  </si>
  <si>
    <t>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December 30, 2017 . The United States segment and the Canada segment are considered material by Company's management as of December 30, 2017 . The Company's other segments have been combined in the "Other" category. The segments are as follows: • United States • Canada • Other The United States segment distributes fasteners and related hardware items, threaded rod, keys, key duplicating systems, accessories, and identification items, such as tags and letters, numbers, and signs to hardware stores, home centers, mass merchants, and other retail outlets primarily in the United States. This segment also provides innovative pet identification tag programs to a leading pet products retail chain using a unique, patent-protected/patent-pending technology and product portfolio. In 2017, the Company completed the integration of its All Points subsidiary into the rest of its United States business. After this transition, discrete financial information for the All Points business is no longer regularly reviewed by the Chief Operating Decision Maker. Accordingly, to align the operating segments with the current way management reviews information to make operating decisions, assess performance, and allocate resources, the results of the Company's All Points business are now reported in the United States operating segment. The Canada segment distributes fasteners and related hardware items, threaded rod, keys, key duplicating systems, accessories,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Company uses profit or loss from operations to evaluate the performance of its segments, and does not include segment assets or nonoperating income/expense items for management reporting purposes. Profit or loss from operations is defined as income from operations before interest and tax expenses. Hillman accounts for intersegment sales and transfers as if the sales or transfers were to third parties, at current market prices. Segment revenue excludes sales between segments, which is consistent with the segment revenue information provided to the Company's chief operating decision maker. In the year ended December 31, 2016 , the Company decided to exit the Australia market following the withdrawal from the Australia market of a key customer and recorded charges of $1,047 in the Other segment related to the write-off of inventory and other assets. In the year ended December 30, 2017 , the Company fully liquidated its Australian subsidiary and reclassified the cumulative translation adjustment to income. The $638 gain was recorded as other income on the Consolidated Statement of Comprehensive Income (Loss). The table below presents revenues and income (loss) from operations for the reportable segments for the years ended December 30, 2017 , December 31, 2016 , and December 31, 2015 . Year Ended Year Ended Year Ended December 31, 2015 Revenues United States $ 693,599 $ 677,526 $ 645,658 Canada 137,800 130,255 133,152 Other 6,969 7,127 8,101 Total revenues $ 838,368 $ 814,908 $ 786,911 Segment Income (Loss) from Operations United States $ 32,583 $ 42,148 $ 33,438 Canada 2,881 932 (5,436 ) Other 1,521 (1,565 ) (604 ) Total segment income from operations $ 36,985 $ 41,515 $ 27,398</t>
  </si>
  <si>
    <t>Schedule II - Valuation Accounts</t>
  </si>
  <si>
    <t>Valuation and Qualifying Accounts [Abstract]</t>
  </si>
  <si>
    <t>Schedule II - VALUATION ACCOUNTS (dollars in thousands) Deducted From Assets in Balance Sheet Allowance for Doubtful Accounts Ending Balance - December 31, 2014 $ 627 Additions charged to cost and expense 117 Deductions due to: Others (143 ) Ending Balance - December 31, 2015 601 Additions charged to cost and expense 401 Deductions due to: Others (95 ) Ending Balance - December 31, 2016 $ 907 Additions charged to cost and expense 282 Deductions due to: Others (68 ) Ending Balance - December 30, 2017 $ 1,121</t>
  </si>
  <si>
    <t>Summary of Significant Accounting Policies (Policies)</t>
  </si>
  <si>
    <t>Nature of Operations</t>
  </si>
  <si>
    <t xml:space="preserve">Nature of Operations: The Company is comprised of three separate business segments, the largest of which is (1) The Hillman Group, Inc. (“Hillman Group”) operating primarily in the United States. The other business segments consist of separate subsidiaries of Hillman Group operating in (2) Canada under the names The Hillman Group Canada ULC and H. Paulin &amp; Co., and (3) Mexico under the name SunSource Integrated Services de Mexico S.A. de C.V. In prior years, the Company had operations in Australia under the name The Hillman Group Australia Pty. Ltd. In the year ended December 31, 2016 , the Company decided to exit the Australia market following the withdrawal from Australia of a key customer and recorded charges of $1.0 million related to the write-off of inventory and other assets. In the year ended December 30, 2017 , the Company fully liquidated its Australian subsidiary and reclassified the cumulative translation adjustment to income. The $638 gain was recorded as other income on the Consolidated Statement of Comprehensive Income (Loss). Hillman Group provides and, on a limited basis, produces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t>
  </si>
  <si>
    <t>Cash and Cash Equivalents</t>
  </si>
  <si>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6,035 and $5,892 at December 30, 2017 and December 31, 2016 , respectively. The Company maintains cash and cash equivalent balances with financial institutions that exceed federally insured limits. The Company has not experienced any losses related to these balances. Management believes its credit risk is minimal.</t>
  </si>
  <si>
    <t>Restricted Investments</t>
  </si>
  <si>
    <t>Restricted Investments : The Company's restricted investments are trading securities carried at fair market value which represent assets held in a Rabbi Trust to fund deferred compensation liabilities owed to the Company's employees. See Note 9 - Deferred Compensation Plan .</t>
  </si>
  <si>
    <t>Accounts Receivable and Allowance for Doubtful Accounts</t>
  </si>
  <si>
    <t>Accounts Receivable and Allowance for Doubtful Accounts :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1,121 and $907 as of December 30, 2017 and December 31, 2016 , respectively. In the years ended December 30, 2017 and December 31, 2016 ,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14,527 and $200,643 for the years ended December 30, 2017 and December 31, 2016 , respectively, and has included the proceeds in net cash provided by operating activities in the consolidated statements of cash flows. Related to the sale of accounts receivable, the Company recorded losses of approximately $1,426 and $1,059 for the years ended December 30, 2017 and December 31, 2016 , respectively.</t>
  </si>
  <si>
    <t>Inventories : Inventories consisting predominantly of finished goods are valued at the lower of cost or net realizable value, cost being determined principally on the weighted average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t>
  </si>
  <si>
    <t>Property and Equipment</t>
  </si>
  <si>
    <t xml:space="preserve">Property and Equipment : Property and equipment are carried at cost and include expenditures for new facilities and major renewals. Capital leases are recorded at the present value of minimum lease payments. For financial accounting purposes, depreciation is computed on the straight-line method over the estimated useful lives of the assets, generally two to 25 years. Assets acquired under capital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t>
  </si>
  <si>
    <t>Goodwill and Other Intangible Assets</t>
  </si>
  <si>
    <t>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In connection with the evaluation, an independent appraiser assessed the fair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related to indefinite-lived intangible assets were recorded by the Company in 2017 , 2016 , or 2015 as a result of the quantitative annual impairment test. 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we determine that the fair value of a reporting unit is less than the carrying value, then we would recognize an impairment charge for the amount by which the carrying amount exceeds the reporting unit's fair value, not to exceed the total amount of goodwill allocated to the reporting unit. The Company’s annual impairment assessment is performed for its three reporting units as of October 1. An independent appraiser assessed the value of the reporting units based on a discounted cash flow model and multiple of earnings. Assumptions critical to our fair value estimates under the discounted cash flow model include the discount rate, projected average revenue growth and projected long-term growth rates in the determination of terminal values. The results of the quantitative assessment in 2017 , 2016 , and 2015 indicated that the fair value of each reporting unit was in excess of its carrying value. In 2017 , 2016 , and 2015 , the fair value of each reporting unit except the United States was in excess of its carrying value by more than 10%. In 2017 , 2016 , and 2015 , the fair value of United States reporting unit exceeded its carrying value by approximately 4% , 5% , and 8% , respectively. A 100 basis point decrease in the projected long-term growth rate or a 100 basis point increase in the discount rate for this reporting unit could decrease the fair value by enough to result in some impairment based on the current forecast model. Future declines in the market and deterioration in earnings could lead to a potential impairment. No impairment charges were recorded in the years ended December 30, 2017 , December 31, 2016 , or December 31, 2015 . Goodwill amounts by reporting unit are summarized as follows: Goodwill at Goodwill at December 31, 2016 Acquisitions (1) Dispositions Other (2) December 30, 2017 United States $ 583,780 $ 8,881 $ — $ (6,224 ) $ 586,437 Canada 28,377 — — 1,995 30,372 Mexico 3,525 — — 169 3,694 Total $ 615,682 $ 8,881 $ — $ (4,060 ) $ 620,503 (1) Goodwill acquired related to ST Fastening Systems. See Note 5 - Acquisitions for additional information. (2) The "Other" change to goodwill relate to adjustments resulting from fluctuations in foreign currency exchange rates and deferred taxes related to a previous acquisition. Intangible Assets : Intangible assets are stated at the lower of cost or fair value. With the exception of certain trade names, intangible assets are amortized on a straight-line basis over periods ranging from five to 20 years, representing the period over which we expect to receive future economic benefits from these assets. Other intangibles, net, as of December 30, 2017 and December 31, 2016 consist of the following: Estimated Useful Life (Years) December 30, 2017 December 31, 2016 Customer relationships 13-20 $ 703,399 $ 687,642 Trademarks - All Others Indefinite 85,759 85,294 Trademarks - TagWorks 5 300 300 Patents 7-12 31,941 32,796 KeyWorks license 7 4,455 4,438 Intangible assets, gross 825,854 810,470 Less: Accumulated amortization 132,659 94,658 Other intangibles, net $ 693,195 $ 715,812 Estimated annual amortization expense for intangible assets subject to amortization at December 30, 2017 for the next five fiscal years is as follows: Year Ended Amortization Expense 2018 $ 38,892 2019 $ 38,862 2020 $ 38,832 2021 $ 38,513 2022 $ 38,195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In connection with the evaluation, an independent appraiser assessed the fair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related to indefinite-lived intangible assets were recorded by the Company in 2017 , 2016 , or 2015 as a result of the quantitative annual impairment test.</t>
  </si>
  <si>
    <t>Long-Lived Assets</t>
  </si>
  <si>
    <t>Long-Lived Assets : The Company evaluates its long-lived assets, including definite-lived intangibles assets, for impairment including an evaluation based on the estimated undiscounted future cash flows as events or changes in circumstances indicate that the carrying amount of such assets may not be fully recoverable. In the year ended December 30, 2017 , the Company recorded an impairment charge of $1.6 million related to the exit of a pilot program in the kiosk business in our U.S. operating segment. The charge was recorded to other income/expense recorded in the statement of comprehensive income. No impairment charges were recognized for long-lived assets in the years ended December 31, 2016 or 2015 .</t>
  </si>
  <si>
    <t xml:space="preserve">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t>
  </si>
  <si>
    <t>Risk Insurance Reserves</t>
  </si>
  <si>
    <t>Risk Insurance Reserves : The Company self-insures our product liability, automotive, workers' compensation, and general liability losses up to $250 per occurrence. Our policy is to estimate reserves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t>
  </si>
  <si>
    <t>Retirement Benefits</t>
  </si>
  <si>
    <t xml:space="preserve">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 Retirement benefit costs were $2,222 , $2,101 , and $2,084 in the years ended December 30, 2017 , December 31, 2016 , and December 31, 2015 , respectively. </t>
  </si>
  <si>
    <t>Revenue Recognition</t>
  </si>
  <si>
    <t>Revenue Recognition : Revenue is recognized when products are shipped or delivered to customers depending upon when title and risks of ownership have passed and the collection of the relevant receivables is probable, persuasive evidence of an arrangement exists, and the sales price is fixed or determinable. Sales taxes collected from customers and remitted to governmental authorities are accounted for on a net basis and therefore excluded from revenues in the consolidated statements of comprehensive income (loss). The Company offers a variety of sales incentives to our customers primarily in the form of discounts and rebates. Discounts are recognized in the consolidated financial statements at the date of the related sale. Rebates are estimated based on the revenue to date and the contractual rebate percentage to be paid. A portion of the estimated cost of the rebate is allocated to each underlying sales transaction. Discounts, rebates, and slotting fe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Company will adopt a new revenue recognition standard effective the beginning of fiscal year 2018 that will supersede existing revenue recognition guidance. See Note 3 - Recent Accounting Pronouncements for additional information.</t>
  </si>
  <si>
    <t>Shipping and Handling</t>
  </si>
  <si>
    <t xml:space="preserve">Shipping and Handling : The costs incurred to ship product to customers, including freight and handling expenses, are included in selling, general, and administrative (“SG&amp;A”) expenses on the Company's consolidated statements of comprehensive income (loss). Shipping and handling costs were $39,205 , $36,283 , and $35,795 in the years ended December 30, 2017 , December 31, 2016 , and December 31, 2015 , respectively. </t>
  </si>
  <si>
    <t>Research and Development</t>
  </si>
  <si>
    <t xml:space="preserve">Research and Development : The Company expenses research and development costs consisting primarily of internal wages and benefits in connection with improvements to the key duplicating and engraving machines. The Company's research and development costs were $ 2,216 , $2,277 , and $1,833 in the years ended December 30, 2017 , December 31, 2016 , and December 31, 2015 , respectively. </t>
  </si>
  <si>
    <t>Common Stock : The Hillman Companies, Inc. has one class of common stock. All outstanding shares of The Hillman Companies, Inc. common stock are owned by Holdco. The management shareholders of Holdco do not have the ability to put their shares back to Holdco.</t>
  </si>
  <si>
    <t>Stock Based Compensation</t>
  </si>
  <si>
    <t>Stock Based Compensation : The Company has a stock-based employee compensation plan pursuant to which Holdco may grant options, stock appreciation rights, restricted stock, and other stock-based awards.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1 - Stock Based Compensation .</t>
  </si>
  <si>
    <t>Fair Value of Financial Instruments</t>
  </si>
  <si>
    <t xml:space="preserve">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t>
  </si>
  <si>
    <t>Derivatives and Hedging : 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2 - Derivatives and Hedging .</t>
  </si>
  <si>
    <t>Translation of Foreign Currencies</t>
  </si>
  <si>
    <t>Translation of Foreign Currencies : The translation of the Company's Canadian, Mexican, and Australi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or loss in stockholders' equity.</t>
  </si>
  <si>
    <t>Use of Estimates in the Preparation of Financial Statements</t>
  </si>
  <si>
    <t>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si>
  <si>
    <t>3. Recent Accounting Pronouncements : In May 2014, the FASB issued ASU No. 2014-09, Revenue from Contracts with Customers (Topic 606) , ("ASU 2014-09")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outlines a five-step model and related application guidance, which replaces most existing revenue recognition guidance. In August 2015, the FASB issued ASU 2015-14 which deferred the effective date by one year making the guidance effective for us in the fiscal year ending December 29, 2018, and for interim periods within that year. The amendments can be applied retrospectively to each prior reporting period or prospectively with the cumulative effect of initially applying this standard recognized at the date of initial application. Early adoption is permitted as of the original effective date. In March 2016, the FASB issued ASU No. 2016-08, Revenue from Contracts with Customers . This guidance amends the principal-versus-agent implementation guidance and illustrations in ASU 2014-09. This ASU clarifies that an entity should evaluate whether it is the principal or the agent for each specified good or service promised in a contract with a customer. Therefore, for contracts involving more than one specified good or service, the entity may be the principal for one or more specified goods or services and the agent for others. This ASU has the same effective date as the new revenue standard, ASU 2014-09, and entities are required to adopt this ASU by using the same transition method used to adopt the new revenue standard. In April 2016, the FASB issued ASU No. 2016-10, Revenue from Contracts with Customers (Topic 606): Identifying Performance Obligations and Licensing. This ASU clarifies the implementation guidance on identifying performance obligations and licensing on the previously issued ASU 2014-09. In May 2016, the FASB issued ASU No. 2016-11, Revenue Recognition (Topic 605) and Derivatives and Hedging (Topic 815) : Rescission of SEC Guidance Because of Accounting Standards Updates 2014-09 and 2014-16 Pursuant to Staff Announcements at the March 3, 2016 EITF Meeting. ASU No. 2016-11 rescinds several SEC Staff Announcements that are codified in Topic 605, including, among other items, guidance relating to accounting for shipping and handling fees and freight services. In May 2016, the FASB also issued ASU 2016-12, which provided narrow scope improvements and practical expedients related to ASU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Additionally, on December 21, 2016, the FASB issued ASU No. 2016-20, Technical Corrections and Improvements to Topic 606, Revenue from Contracts with Customers, which provides disclosure relief, and clarifies the scope and application of the new revenue standard and related cost guidance. ASU No. 2016-10, ASU No. 2016-11, ASU No. 2016-12, and ASU No. 2016-20 are effective for the fiscal year ending December 29, 2018, and for interim periods within that year. Early adoption is permitted only as of annual reporting periods beginning after December 15, 2016, including interim periods within that year. ASU No. 2016-10, ASU No. 2016-11, ASU No. 2016-12, and ASU No. 2016-20 can be adopted either retrospectively to each prior reporting period presented or as a cumulative-effect adjustment as of the date of adoption. The Company has performed a detailed review of its contract portfolio representative of the different businesses and compared historical accounting policies and practices to the new standard. The Company will adopt this ASU effective the beginning of fiscal year 2018 with a cumulative adjustment that will decrease retained earnings by approximately $7,900 rather than retrospectively adjusting prior periods. The cumulative adjustment will primarily relate to payments to customers. The Company will begin to recognize certain payments as a reduction of revenue when the payment is made as opposed to over the life of the master service agreement. The most significant impact the adoption of the new standard will have on the consolidated financial statements are the required financial statement disclosures.The Company's sales arrangements with customers are short term in nature and generally provide for transfer of control and revenue recognition at the time of product delivery. The Company has identified two performance obligations for its keys and engraving revenue, the delivered products and access to the cutting/engraving machines. The Company has determined that both performance obligations are satisfied at the delivery of the products, and there is no impact to the timing of revenue recognition. The Company has identified two performance obligations for its hardware products revenue, the delivered products and in-store servicing. The Company has determined that both performance obligations are satisfied at the delivery of the products, and there is no impact to the timing of revenue recognition. We also have evaluated the changes in controls and process that are necessary to implement the new standard, and no material changes were required.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The new guidance will be effective for public business entities for annual periods beginning after December 15, 2018, and interim periods therein. Early adoption will be permitted for all entities. The new standard is required to be applied with a modified retrospective approach to each prior reporting period presented with various optional practical expedients. The Company has operating leases with remaining rental payments of approximately $72,426 as of December 30, 2017. The discounted minimum remaining rental payments will be the starting point for determining the right-of-use asset and lease liability. The Company is currently evaluating the impact of implementing this guidance on its Consolidated Financial Statements.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August 2016, the FASB issued ASU No. 2016-15, Statement of Cash Flows (Topic 230) : Classification of Certain Cash Receipts and Cash Payments . The ASU amends the guidance in ASC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this ASU to have a material impact on its Consolidated Financial Statements. In January 2017, the FASB issued ASU 2017-01, Business Combinations (Topic 805) : Clarifying the Definition of a Business. The new standard provides guidance to assist entities in evaluating whether transactions should be accounted for as acquisitions (or disposals) of assets or businesses. The updated guidance requires a prospective adoption. Early adoption is permitted. The ASU is effective for fiscal years beginning after December 15, 2017. The Company does not expect the provisions of this ASU to have a material impact on its Consolidated Financial Statements. In January 2017, the FASB issued ASU 2017-04, Intangibles – Goodwill and Other (Topic 350) : Simplifying the Test for Goodwill Impairment. The new standard eliminates Step 2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The updated guidance requires a prospective adoption. Early adoption is permitted. The ASU is effective for fiscal years and interim periods within those years beginning after December 15, 2019. The Company adopted this guidance in 2017 and does not expect the provisions of this ASU to have a material impact on its Consolidated Financial Statements. In May 2017, the FASB issued ASU 2017-09, Compensation-Stock Compensation (Topic 718) : Scope of Modification Accounting. The new standard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ASU is effective prospectively for annual periods beginning after December 15, 2017, with early adoption permitted. The Company does not expect the provisions of this ASU to have a material impact on its Consolidated Financial Statements. In August 2017, the FASB issued ASU 2017-12, Derivatives and Hedging (Topic 815) : Targeted Improvements to Accounting for Hedging Activities, which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Company does not expect the provisions of this ASU to have a material impact on its Consolidated Financial Statements.</t>
  </si>
  <si>
    <t>Summary of Significant Accounting Policies Goodwill (Tables)</t>
  </si>
  <si>
    <t>Goodwill [Line Items]</t>
  </si>
  <si>
    <t>Summary of Goodwill Amounts by Reporting Unit</t>
  </si>
  <si>
    <t>Goodwill amounts by reporting unit are summarized as follows: Goodwill at Goodwill at December 31, 2016 Acquisitions (1) Dispositions Other (2) December 30, 2017 United States $ 583,780 $ 8,881 $ — $ (6,224 ) $ 586,437 Canada 28,377 — — 1,995 30,372 Mexico 3,525 — — 169 3,694 Total $ 615,682 $ 8,881 $ — $ (4,060 ) $ 620,503</t>
  </si>
  <si>
    <t>Summary of Significant Accounting Policies Intangibles (Tables)</t>
  </si>
  <si>
    <t>Goodwill and Intangible Assets Disclosure [Abstract]</t>
  </si>
  <si>
    <t>Schedule of Finite-Lived Intangible Assets [Table Text Block]</t>
  </si>
  <si>
    <t>Other intangibles, net, as of December 30, 2017 and December 31, 2016 consist of the following: Estimated Useful Life (Years) December 30, 2017 December 31, 2016 Customer relationships 13-20 $ 703,399 $ 687,642 Trademarks - All Others Indefinite 85,759 85,294 Trademarks - TagWorks 5 300 300 Patents 7-12 31,941 32,796 KeyWorks license 7 4,455 4,438 Intangible assets, gross 825,854 810,470 Less: Accumulated amortization 132,659 94,658 Other intangibles, net $ 693,195 $ 715,812</t>
  </si>
  <si>
    <t>Schedule of Finite-Lived Intangible Assets, Future Amortization Expense [Table Text Block]</t>
  </si>
  <si>
    <t>Estimated annual amortization expense for intangible assets subject to amortization at December 30, 2017 for the next five fiscal years is as follows: Year Ended Amortization Expense 2018 $ 38,892 2019 $ 38,862 2020 $ 38,832 2021 $ 38,513 2022 $ 38,195</t>
  </si>
  <si>
    <t>Summary of Significant Accounting Policies Property plant &amp; equipment (Tables)</t>
  </si>
  <si>
    <t>Property, Plant and Equipment [Abstract]</t>
  </si>
  <si>
    <t>Property, Plant and Equipment [Table Text Block]</t>
  </si>
  <si>
    <t xml:space="preserve"> Estimated Useful Life (Years) 2017 2016 Land n/a $ 1,117 $ 1,044 Buildings 25 1,976 1,846 Leasehold improvements 3-13 6,530 5,429 Machinery and equipment 2-10 190,209 142,244 Computer equipment and software 3-5 41,345 34,156 Furniture and fixtures 8 1,671 1,427 Construction in process 8,969 7,995 Property and equipment, gross 251,817 194,141 Less: Accumulated depreciation 98,674 74,713 Property and equipment, net $ 153,143 $ 119,428</t>
  </si>
  <si>
    <t>Acquisitions (Tables)</t>
  </si>
  <si>
    <t>Income Taxes (Tables)</t>
  </si>
  <si>
    <t>Schedule of Income before Income Tax, Domestic and Foreign [Table Text Block]</t>
  </si>
  <si>
    <t>Loss before income taxes are comprised of the following components for the periods indicated: Year Ended December 30, 2017 Year Ended December 31, 2016 Year Ended December 31, 2015 United States based operations (24,624 ) (15,442 ) (23,366 ) Non-United States based operations (1,639 ) (6,454 ) (12,051 ) Loss before income taxes (26,263 ) (21,896 ) (35,417 )</t>
  </si>
  <si>
    <t>Components of Company's Income Tax Provision</t>
  </si>
  <si>
    <t>Below are the components of the Company's income tax (benefit) provision for the periods indicated: Year Ended Year Ended Year Ended December 31, 2015 Current: Federal &amp; State $ 164 $ 368 $ 330 Foreign 814 18 235 Total current 978 386 565 Deferred: Federal &amp; State (85,461 ) (7,464 ) (10,892 ) Foreign (1,989 ) (847 ) (2,492 ) Total deferred (87,450 ) (8,311 ) (13,384 ) Valuation allowance 1,561 235 485 Income tax benefit $ (84,911 ) $ (7,690 ) $ (12,334 )</t>
  </si>
  <si>
    <t>Deferred Tax Assets and Liabilities</t>
  </si>
  <si>
    <t>The table below reflects the significant components of the Company's net deferred tax assets and liabilities at December 30, 2017 and December 31, 2016 : As of December 30, 2017 As of December 31, 2016 Non-current Non-current Deferred Tax Asset: Inventory $ 8,717 $ 10,356 Bad debt reserve 853 1,048 Casualty loss reserve 546 649 Accrued bonus / deferred compensation 2,825 3,289 Deferred rent 791 488 Derivative security value — 659 Deferred distribution of foreign subsidiary — 256 Deferred financing fees 359 699 Deferred revenue - shipping terms 301 674 Medical insurance reserve 186 102 Original issue discount amortization 3,882 — Transaction costs 2,683 4,200 Federal / foreign net operating loss 26,838 37,687 State net operating loss 3,082 3,195 Tax credit carryforwards 4,312 3,978 All other 2,007 770 Gross deferred tax assets 57,382 68,050 Valuation allowance for deferred tax assets (3,396 ) (1,835 ) Net deferred tax assets $ 53,986 $ 66,215 Deferred Tax Liability: Intangible asset amortization $ 177,338 $ 279,776 Property and equipment 21,385 22,659 All other items 991 1,092 Deferred tax liabilities $ 199,714 $ 303,527 Net deferred tax liability $ 145,728 $ 237,312 Long term net deferred tax liability $ 145,728 $ 237,312</t>
  </si>
  <si>
    <t>Reconciliation of Statutory Income Tax Rates to Effective Income Tax Rates</t>
  </si>
  <si>
    <t>Below is a reconciliation of statutory income tax rates to the effective income tax rates for the periods indicated: Year Ended Year Ended Year Ended December 31, 2015 Statutory federal income tax rate 35.0 % 35.0 % 35.0 % Non-U.S. taxes and the impact of non-U.S. losses for which a current tax benefit is not available 6.9 % 8.1 % (0.8 )% State and local income taxes, net of U.S. federal income tax benefit 3.4 % 2.8 % 2.6 % Adjustment of reserve for change in valuation allowance and other items (6.5 )% 0.5 % (0.7 )% Adjustment for change in tax law 281.4 % (3.1 )% — % Adjustment of unrecognized tax benefits 1.4 % (7.7 )% — % Permanent differences: Acquisition and related transaction costs — % (0.3 )% (0.2 )% Meals and entertainment expense (0.9 )% (0.9 )% (0.4 )% Foreign tax credit — % 0.3 % — % Reconciliation of tax provision to return 1.7 % (0.3 )% (0.7 )% Reconciliation of other adjustments 0.9 % 0.7 % — % Effective income tax rate 323.3 % 35.1 % 34.8 %</t>
  </si>
  <si>
    <t>Components of Changes in Unrecognized Tax Benefits</t>
  </si>
  <si>
    <t>The following is a summary of the changes for the periods indicated below: Year Ended Year Ended Year Ended Unrecognized tax benefits - beginning balance $ 2,060 $ 374 $ 435 Gross increases - tax positions in current period — 1,676 — Gross increases - tax positions in prior period — 10 — Gross decreases - tax positions in prior period (959 ) — (61 ) Unrecognized tax benefits - ending balance $ 1,101 $ 2,060 $ 374 Amount of unrecognized tax benefit that, if recognized would affect the Company's effective tax rate $ 1,101 $ 2,060 $ 374</t>
  </si>
  <si>
    <t>Long-Term Debt (Tables)</t>
  </si>
  <si>
    <t>Debt Instrument [Line Items]</t>
  </si>
  <si>
    <t>Schedule of Long-term Debt Instruments [Table Text Block]</t>
  </si>
  <si>
    <t>The following table summarizes the Company’s debt: December 30, 2017 December 31, 2016 Revolving loans $ 19,500 $ — Senior term loan, due 2021 530,750 536,250 6.375% Senior Notes, due 2022 330,000 330,000 11.6% Junior Subordinated Debentures - Preferred 105,443 105,443 Junior Subordinated Debentures - Common 3,261 3,261 Capital leases &amp; other obligations 435 322 989,389 975,276 (Add) unamortized premium on 11.6% Junior Subordinated Debentures 18,771 19,936 (Subtract) current portion of long term debt and capital leases (5,706 ) (5,643 ) (Subtract) deferred financing fees (12,780 ) (16,114 ) Total long term debt, net $ 989,674 $ 973,455</t>
  </si>
  <si>
    <t>Aggregate Minimum Principal Maturities of Long-Term Debt</t>
  </si>
  <si>
    <t>The aggregate minimum principal maturities of the long-term debt for each of the five years following December 30, 2017 are as follows: Year Amount 2018 $ 5,706 2019 25,137 2020 5,573 2021 514,269 2022 330,000 2023 and thereafter 108,704 $ 989,389</t>
  </si>
  <si>
    <t>Long-Term Debt Guaranteed Preferred Beneficial Interest on Junior Sub Debentures (Tables)</t>
  </si>
  <si>
    <t>Schedule of Variable Interest Entities [Table Text Block]</t>
  </si>
  <si>
    <t>The Company has determined that the Trust is a variable interest entity and the holders of the Trust Preferred Securities are the primary beneficiaries of the Trust. Accordingly, the Company does not consolidate the Trust. Summarized below is the financial information of the Trust as of December 30, 2017 : December 30, 2017 Amount Non-current assets - junior subordinated debentures - preferred $ 124,214 Non-current assets - junior subordinated debentures - common 3,261 Total assets $ 127,475 Non-current liabilities - trust preferred securities $ 124,214 Stockholder's equity - trust common securities 3,261 Total liabilities and stockholders' equity $ 127,475</t>
  </si>
  <si>
    <t>Leases (Tables)</t>
  </si>
  <si>
    <t>Future Minimum Lease Payments Under Non-Cancellable Leases</t>
  </si>
  <si>
    <t>Future minimum lease payments under non-cancellable leases consisted of the following at December 30, 2017 : Year Operating Leases 2018 $ 13,854 2019 12,304 2020 8,801 2021 8,199 2022 8,001 Later years 21,267 Total minimum lease payments $ 72,426</t>
  </si>
  <si>
    <t>Common and Preferred Stock Reclassifications from AOCI (Tables)</t>
  </si>
  <si>
    <t>Reclassification Adjustment out of Accumulated Other Comprehensive Income [Line Items]</t>
  </si>
  <si>
    <t>Reclassification out of Accumulated Other Comprehensive Income [Table Text Block]</t>
  </si>
  <si>
    <t>The following is the detail of the change in the Company's accumulated other comprehensive loss from December 31, 2014 to December 30, 2017 including the effect of significant reclassifications out of accumulated other comprehensive income (net of tax): Foreign Currency Translation Balance at December 31, 2014 $ (12,524 ) Other comprehensive loss before reclassifications (22,666 ) Amounts reclassified from other comprehensive loss — Net current period other comprehensive loss (22,666 ) Balance at December 31, 2015 (35,190 ) Other comprehensive income before reclassifications 808 Amounts reclassified from other comprehensive income — Net current period other comprehensive income 808 Balance at December 31, 2016 (34,382 ) Other comprehensive income before reclassifications 8,483 Amounts reclassified from other comprehensive income 1 (638 ) Net current period other comprehensive income 7,845 Balance at December 30, 2017 $ (26,537 )</t>
  </si>
  <si>
    <t>Stock-Based Compensation (Tables)</t>
  </si>
  <si>
    <t>Summary of Stock Option Activity</t>
  </si>
  <si>
    <t>A summary of stock option activity for the year ended December 30, 2017 is presented below: Number of Shares Weighted Average Exercise Price Per Share (in whole dollars) Weighted Average Remaining Contractual Term (Years) Outstanding at December 31, 2016 43,375.418 $ 1,000 8 years Exercisable at December 31, 2016 — — — Granted 8,720.000 $ 1,000 — Exercised or converted — — — Forfeited or expired (8,562.758 ) $ 1,000 — Outstanding at December 30, 2017 43,532.660 $ 1,000 8 years Exercisable at December 30, 2017 — — —</t>
  </si>
  <si>
    <t>Summary of Restricted Stock Activity</t>
  </si>
  <si>
    <t>A summary of restricted stock activity for the year ended December 30, 2017 is presented below: Number of Shares Weighted-Average Grant Date Fair Value (in whole dollars) Unvested at December 31, 2016 750 $ 1,000 Granted 425 $ 861 Vested (750 ) $ 1,000 Forfeited (150 ) $ 861 Unvested at December 30, 2017 275 $ 861</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December 30, 2017 Level 1 Level 2 Level 3 Total Trading securities $ 2,294 $ — $ — $ 2,294 Interest rate swaps — (392 ) — (392 ) Foreign exchange forward contracts — (140 ) — (140 ) As of December 31, 2016 Level 1 Level 2 Level 3 Total Trading securities $ 1,787 $ — $ — $ 1,787 Interest rate swaps — (1,858 ) — (1,858 ) Foreign exchange forward contracts — 616 — 616</t>
  </si>
  <si>
    <t>Fair Value of Company's Fixed Rate Senior Notes and Junior Subordinated Debentures</t>
  </si>
  <si>
    <t xml:space="preserve"> December 30, 2017 December 31, 2016 Carrying Amount Estimated Fair Value Carrying Amount Estimated Fair Value 6.375% Senior Notes $ 325,000 $ 325,050 $ 323,888 $ 304,013 Junior Subordinated Debentures 127,475 148,098 128,640 139,831</t>
  </si>
  <si>
    <t>Statements of Cash Flows (Tables)</t>
  </si>
  <si>
    <t>Supplemental Disclosures of Cash Flows Information</t>
  </si>
  <si>
    <t>Quarterly Data (unaudited) (Tables)</t>
  </si>
  <si>
    <t>Schedule of Quarterly Data</t>
  </si>
  <si>
    <t>Segment Reporting and Geographic Information (Tables)</t>
  </si>
  <si>
    <t>Revenues and Income from Operations for Reportable Segments</t>
  </si>
  <si>
    <t>The table below presents revenues and income (loss) from operations for the reportable segments for the years ended December 30, 2017 , December 31, 2016 , and December 31, 2015 . Year Ended Year Ended Year Ended December 31, 2015 Revenues United States $ 693,599 $ 677,526 $ 645,658 Canada 137,800 130,255 133,152 Other 6,969 7,127 8,101 Total revenues $ 838,368 $ 814,908 $ 786,911 Segment Income (Loss) from Operations United States $ 32,583 $ 42,148 $ 33,438 Canada 2,881 932 (5,436 ) Other 1,521 (1,565 ) (604 ) Total segment income from operations $ 36,985 $ 41,515 $ 27,398</t>
  </si>
  <si>
    <t>Basis of Presentation - Additional Information (Detail) - USD ($) $ in Thousands</t>
  </si>
  <si>
    <t>3 Months Ended</t>
  </si>
  <si>
    <t>Sep. 30, 2017</t>
  </si>
  <si>
    <t>Apr. 01, 2017</t>
  </si>
  <si>
    <t>Sep. 30, 2016</t>
  </si>
  <si>
    <t>Jun. 30, 2016</t>
  </si>
  <si>
    <t>Mar. 31, 2016</t>
  </si>
  <si>
    <t>Business Acquisition [Line Items]</t>
  </si>
  <si>
    <t>Total Revenues</t>
  </si>
  <si>
    <t>Major customer, accounted percentage</t>
  </si>
  <si>
    <t>45.80%</t>
  </si>
  <si>
    <t>46.10%</t>
  </si>
  <si>
    <t>ST Fastening Systems [Domain]</t>
  </si>
  <si>
    <t>Basis of Presentation Ownership (Details)</t>
  </si>
  <si>
    <t>Member Of Management [Member]</t>
  </si>
  <si>
    <t>Ownership in common stock</t>
  </si>
  <si>
    <t>3.30%</t>
  </si>
  <si>
    <t>Capital Advisors LLC [Member]</t>
  </si>
  <si>
    <t>79.90%</t>
  </si>
  <si>
    <t>Oak Hill Funds [Member]</t>
  </si>
  <si>
    <t>16.80%</t>
  </si>
  <si>
    <t>Summary of Significant Accounting Policies - Additional Information (Detail) - USD ($)</t>
  </si>
  <si>
    <t>Summary Of Significant Accounting Policies [Line Items]</t>
  </si>
  <si>
    <t>Land</t>
  </si>
  <si>
    <t>Buildings</t>
  </si>
  <si>
    <t>Leasehold improvements</t>
  </si>
  <si>
    <t>Machinery and equipment</t>
  </si>
  <si>
    <t>Computer equipment and software</t>
  </si>
  <si>
    <t>Furniture and fixtures</t>
  </si>
  <si>
    <t>Construction in process</t>
  </si>
  <si>
    <t>Property and equipment, gross</t>
  </si>
  <si>
    <t>Maturity period (less than)</t>
  </si>
  <si>
    <t>90 days</t>
  </si>
  <si>
    <t>Foreign bank balance</t>
  </si>
  <si>
    <t>Proceeds from sale of trade receivables</t>
  </si>
  <si>
    <t>Loss from sale of trade receivables</t>
  </si>
  <si>
    <t>Risk cover by third party, minimum (up to)</t>
  </si>
  <si>
    <t>Loss limit covered under self-insurance</t>
  </si>
  <si>
    <t>Maximum matching contribution for eligible employees</t>
  </si>
  <si>
    <t>50.00%</t>
  </si>
  <si>
    <t>Matching contribution for eligible employees, percentage</t>
  </si>
  <si>
    <t>6.00%</t>
  </si>
  <si>
    <t>Maximum employee contribution percentage (up to)</t>
  </si>
  <si>
    <t>8.00%</t>
  </si>
  <si>
    <t>Percentage of employer required contribution</t>
  </si>
  <si>
    <t>100.00%</t>
  </si>
  <si>
    <t>Defined contribution plan costs</t>
  </si>
  <si>
    <t>Shipping and handling costs</t>
  </si>
  <si>
    <t>Research and development costs</t>
  </si>
  <si>
    <t>Dividend yield (as a percent)</t>
  </si>
  <si>
    <t>0.00%</t>
  </si>
  <si>
    <t>Deferred Profit Sharing Plan</t>
  </si>
  <si>
    <t>Minimum required contribution</t>
  </si>
  <si>
    <t>Summary of Significant Accounting Policies Goodwill (Details) - USD ($) $ in Thousands</t>
  </si>
  <si>
    <t>Goodwill, Acquired During Period</t>
  </si>
  <si>
    <t>Goodwill, Written off Related to Sale of Business Unit</t>
  </si>
  <si>
    <t>Goodwill, Other Increase (Decrease)</t>
  </si>
  <si>
    <t>United States [Domain]</t>
  </si>
  <si>
    <t>Reporting Unit, Percentage of Fair Value in Excess of Carrying Amount</t>
  </si>
  <si>
    <t>4.00%</t>
  </si>
  <si>
    <t>5.00%</t>
  </si>
  <si>
    <t>MEXICO</t>
  </si>
  <si>
    <t>CANADA</t>
  </si>
  <si>
    <t>Summary of Significant Accounting Policies Intangibles (Details) - USD ($) $ in Thousands</t>
  </si>
  <si>
    <t>Finite-Lived Intangible Assets [Line Items]</t>
  </si>
  <si>
    <t>Finite-Lived Intangible Assets, Amortization Expense, Next Twelve Months</t>
  </si>
  <si>
    <t>Intangible assets, gros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Customer Relationships [Member] | Minimum</t>
  </si>
  <si>
    <t>Finite-Lived Intangible Asset, Useful Life</t>
  </si>
  <si>
    <t>13 years</t>
  </si>
  <si>
    <t>Customer Relationships [Member] | Maximum</t>
  </si>
  <si>
    <t>20 years</t>
  </si>
  <si>
    <t>Trademarks All Others [Member]</t>
  </si>
  <si>
    <t>5 years</t>
  </si>
  <si>
    <t>7 years</t>
  </si>
  <si>
    <t>Patents [Member]</t>
  </si>
  <si>
    <t>Patents [Member] | Minimum</t>
  </si>
  <si>
    <t>Patents [Member] | Maximum</t>
  </si>
  <si>
    <t>12 years</t>
  </si>
  <si>
    <t>Indefinite Lived Intangible Asset Useful Life</t>
  </si>
  <si>
    <t>Indefinite</t>
  </si>
  <si>
    <t>Recent Accounting Pronouncements (Details) $ in Thousands</t>
  </si>
  <si>
    <t>Dec. 30, 2017USD ($)</t>
  </si>
  <si>
    <t>New Accounting Pronouncements or Change in Accounting Principle [Line Items]</t>
  </si>
  <si>
    <t>Operating Leases, Future Minimum Payments Due</t>
  </si>
  <si>
    <t>Accounting Standards Update 2014-09 [Member]</t>
  </si>
  <si>
    <t>New Accounting Pronouncement or Change in Accounting Principle, Effect of Adoption, Quantification</t>
  </si>
  <si>
    <t>Related Party Transactions - Additional Information (Detail) - USD ($) $ in Thousands</t>
  </si>
  <si>
    <t>Related Party Transactions Related party (Details) - USD ($) $ in Thousands</t>
  </si>
  <si>
    <t>Related Party Transaction, Expenses from Transactions with Related Party</t>
  </si>
  <si>
    <t>Mann's All Points [Member]</t>
  </si>
  <si>
    <t>Paulin Canada [Member]</t>
  </si>
  <si>
    <t>Acquisitions (Details) - USD ($) $ in Thousands</t>
  </si>
  <si>
    <t>Nov. 08, 2017</t>
  </si>
  <si>
    <t>Business Combination, Recognized Identifiable Assets Acquired and Liabilities Assumed, Current Assets, Receivables</t>
  </si>
  <si>
    <t>Business Acquisition, Pro Forma Revenue</t>
  </si>
  <si>
    <t>Business Combination, Recognized Identifiable Assets Acquired and Liabilities Assumed, Inventory</t>
  </si>
  <si>
    <t>Business Combination, Recognized Identifiable Assets Acquired and Liabilities Assumed, Property, Plant, and Equipment</t>
  </si>
  <si>
    <t>Business Combination Goodwill</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Liabilities</t>
  </si>
  <si>
    <t>Business Acquisition, Pro Forma Net Income (Loss)</t>
  </si>
  <si>
    <t>Income Taxes - Components of Company's Income Tax Provision (Detail) - USD ($) $ in Thousands</t>
  </si>
  <si>
    <t>Income Taxes [Line Items]</t>
  </si>
  <si>
    <t>Income (Loss) from Continuing Operations before Income Taxes, Noncontrolling Interest</t>
  </si>
  <si>
    <t>Current:</t>
  </si>
  <si>
    <t>Federal &amp; State</t>
  </si>
  <si>
    <t>Foreign</t>
  </si>
  <si>
    <t>Total current</t>
  </si>
  <si>
    <t>Deferred:</t>
  </si>
  <si>
    <t>Total deferred</t>
  </si>
  <si>
    <t>Valuation allowance</t>
  </si>
  <si>
    <t>Geographic Distribution, Domestic [Member]</t>
  </si>
  <si>
    <t>Geographic Distribution, Foreign [Member]</t>
  </si>
  <si>
    <t>Successor [Member]</t>
  </si>
  <si>
    <t>Unrecognized Tax Benefits, Decrease Resulting from Prior Period Tax Positions, Excluding Items Previously Recognized by Acquired Company</t>
  </si>
  <si>
    <t>Income Taxes - Additional Information (Detail) - USD ($) $ in Thousands</t>
  </si>
  <si>
    <t>Income Tax Contingency [Line Items]</t>
  </si>
  <si>
    <t>Decrease in the reserve for unrecognized tax benefits resulting from prior period tax position</t>
  </si>
  <si>
    <t>General Business Tax Credit Carryforwards</t>
  </si>
  <si>
    <t>Tax credit carryforwards</t>
  </si>
  <si>
    <t>Foreign Tax Credit Carryforwards</t>
  </si>
  <si>
    <t>Minimum | Foreign Tax Credit Carryforwards</t>
  </si>
  <si>
    <t>Expiry period of carryforwards</t>
  </si>
  <si>
    <t>Domestic Tax Authority</t>
  </si>
  <si>
    <t>Net operating loss carryforwards for tax</t>
  </si>
  <si>
    <t>Foreign Subsidiaries</t>
  </si>
  <si>
    <t>Luxembourg's Tax Codes</t>
  </si>
  <si>
    <t>Indefinite operating loss carry forwards</t>
  </si>
  <si>
    <t>State and Local Jurisdiction</t>
  </si>
  <si>
    <t>Valuation Allowance, operating loss carryforward, increase (decrease)</t>
  </si>
  <si>
    <t>Income Taxes - Deferred Tax Assets and Liabilities (Detail) - USD ($) $ in Thousands</t>
  </si>
  <si>
    <t>Non-current Deferred Tax Asset:</t>
  </si>
  <si>
    <t>Inventory</t>
  </si>
  <si>
    <t>Bad debt reserve</t>
  </si>
  <si>
    <t>Casualty loss reserve</t>
  </si>
  <si>
    <t>Accrued bonus / deferred compensation</t>
  </si>
  <si>
    <t>Deferred rent</t>
  </si>
  <si>
    <t>Derivative security value</t>
  </si>
  <si>
    <t>Deferred distribution of foreign subsidiary</t>
  </si>
  <si>
    <t>Deferred financing fees</t>
  </si>
  <si>
    <t>Deferred revenue - shipping terms</t>
  </si>
  <si>
    <t>Medical insurance reserve</t>
  </si>
  <si>
    <t>Original issue discount amortization</t>
  </si>
  <si>
    <t>Transaction costs</t>
  </si>
  <si>
    <t>Federal / foreign net operating loss</t>
  </si>
  <si>
    <t>State net operating loss</t>
  </si>
  <si>
    <t>All other</t>
  </si>
  <si>
    <t>Gross deferred tax assets</t>
  </si>
  <si>
    <t>Valuation allowance for deferred tax assets</t>
  </si>
  <si>
    <t>Net deferred tax assets</t>
  </si>
  <si>
    <t>Non-current Deferred Tax Liability:</t>
  </si>
  <si>
    <t>Intangible asset amortization</t>
  </si>
  <si>
    <t>Property and equipment</t>
  </si>
  <si>
    <t>All other items</t>
  </si>
  <si>
    <t>Deferred tax liabilities</t>
  </si>
  <si>
    <t>Net deferred tax liability</t>
  </si>
  <si>
    <t>Long term net deferred tax liability</t>
  </si>
  <si>
    <t>Income Taxes - Reconciliation of Statutory Income Tax Rates to Effective Income Tax Rates (Detail) - USD ($) $ in Thousands</t>
  </si>
  <si>
    <t>Dec. 31, 2014</t>
  </si>
  <si>
    <t>Unrecognized Tax Benefits</t>
  </si>
  <si>
    <t>Statutory federal income tax rate</t>
  </si>
  <si>
    <t>35.00%</t>
  </si>
  <si>
    <t>Non-U.S. taxes and the impact of non-U.S. losses for which a current tax benefit is not available</t>
  </si>
  <si>
    <t>6.90%</t>
  </si>
  <si>
    <t>8.10%</t>
  </si>
  <si>
    <t>(0.80%)</t>
  </si>
  <si>
    <t>State and local income taxes, net of U.S. federal income tax benefit</t>
  </si>
  <si>
    <t>3.40%</t>
  </si>
  <si>
    <t>2.80%</t>
  </si>
  <si>
    <t>2.60%</t>
  </si>
  <si>
    <t>Adjustment of reserve for change in valuation allowance and other items</t>
  </si>
  <si>
    <t>(6.50%)</t>
  </si>
  <si>
    <t>0.50%</t>
  </si>
  <si>
    <t>(0.70%)</t>
  </si>
  <si>
    <t>Adjustment for change in tax law</t>
  </si>
  <si>
    <t>281.40%</t>
  </si>
  <si>
    <t>(3.10%)</t>
  </si>
  <si>
    <t>Adjustment of unrecognized tax benefits</t>
  </si>
  <si>
    <t>1.40%</t>
  </si>
  <si>
    <t>(7.70%)</t>
  </si>
  <si>
    <t>Permanent differences:</t>
  </si>
  <si>
    <t>Acquisition and related transaction costs</t>
  </si>
  <si>
    <t>(0.30%)</t>
  </si>
  <si>
    <t>(0.20%)</t>
  </si>
  <si>
    <t>Meals and entertainment expense</t>
  </si>
  <si>
    <t>(0.90%)</t>
  </si>
  <si>
    <t>(0.40%)</t>
  </si>
  <si>
    <t>Foreign tax credit</t>
  </si>
  <si>
    <t>0.30%</t>
  </si>
  <si>
    <t>Reconciliation of tax provision to return</t>
  </si>
  <si>
    <t>(1.70%)</t>
  </si>
  <si>
    <t>Reconciliation of other adjustments</t>
  </si>
  <si>
    <t>0.90%</t>
  </si>
  <si>
    <t>0.70%</t>
  </si>
  <si>
    <t>Effective income tax rate</t>
  </si>
  <si>
    <t>323.30%</t>
  </si>
  <si>
    <t>35.10%</t>
  </si>
  <si>
    <t>34.80%</t>
  </si>
  <si>
    <t>Income Taxes - Components of Changes in Unrecognized Tax Benefits (Detail) - USD ($) $ in Thousands</t>
  </si>
  <si>
    <t>Unrecognized tax benefits - beginning balance</t>
  </si>
  <si>
    <t>Gross increases - tax positions in current period</t>
  </si>
  <si>
    <t>Gross increases - tax positions in prior period</t>
  </si>
  <si>
    <t>Gross decreases - tax positions in prior period</t>
  </si>
  <si>
    <t>Unrecognized tax benefits - ending balance</t>
  </si>
  <si>
    <t>Amount of unrecognized tax benefit that, if recognized would affect the Company's effective tax rate</t>
  </si>
  <si>
    <t>Long-Term Debt - Additional Information (Detail) - USD ($)</t>
  </si>
  <si>
    <t>Jun. 30, 2014</t>
  </si>
  <si>
    <t>Dec. 31, 2017</t>
  </si>
  <si>
    <t>Sep. 30, 1997</t>
  </si>
  <si>
    <t>Junior Subordinated Debentures At Fair Value</t>
  </si>
  <si>
    <t>Trust Preferred Securities Issued Number</t>
  </si>
  <si>
    <t>Trust Preferred Securities Underlying Price</t>
  </si>
  <si>
    <t>Interest Rate Junior Subordinated Debentures</t>
  </si>
  <si>
    <t>11.60%</t>
  </si>
  <si>
    <t>Trust Preferred Securities Liquidation Amount Per Preferred Security</t>
  </si>
  <si>
    <t>Senior secured credit facility consisting of revolver and term loan</t>
  </si>
  <si>
    <t>Total Assets</t>
  </si>
  <si>
    <t>Deferrals of distribution payments to holders of Trust Preferred Securities</t>
  </si>
  <si>
    <t>Letter of credit commitments outstanding</t>
  </si>
  <si>
    <t>Remaining borrowing capacity</t>
  </si>
  <si>
    <t>Capitalized lease and other obligations</t>
  </si>
  <si>
    <t>Debt, Long-term and Short-term, Combined Amount</t>
  </si>
  <si>
    <t>Liabilities and Equity</t>
  </si>
  <si>
    <t>Long-term Debt, Current Maturities</t>
  </si>
  <si>
    <t>Trust Preferred Securities - Common [Domain]</t>
  </si>
  <si>
    <t>Trust Preferred Security At Face Value</t>
  </si>
  <si>
    <t>Non-current assets - junior subordinated debentures</t>
  </si>
  <si>
    <t>6.375% Senior Notes</t>
  </si>
  <si>
    <t>Debt Instrument, Face Amount</t>
  </si>
  <si>
    <t>Interest rate on Senior Notes</t>
  </si>
  <si>
    <t>6.375%</t>
  </si>
  <si>
    <t>Junior Subordinated Debentures - Preferred [Domain]</t>
  </si>
  <si>
    <t>Senior Secured Credit Facility</t>
  </si>
  <si>
    <t>Term Loan</t>
  </si>
  <si>
    <t>Credit facility</t>
  </si>
  <si>
    <t>Maturity term of loan</t>
  </si>
  <si>
    <t>Revolving Credit Facility</t>
  </si>
  <si>
    <t>Revolving credit facility</t>
  </si>
  <si>
    <t>LIBOR | Term Loan</t>
  </si>
  <si>
    <t>Debt instrument spread variable rate</t>
  </si>
  <si>
    <t>3.50%</t>
  </si>
  <si>
    <t>Adjusted interest rate</t>
  </si>
  <si>
    <t>5.20%</t>
  </si>
  <si>
    <t>LIBOR | Term Loan | Minimum</t>
  </si>
  <si>
    <t>Debt instrument floor rate</t>
  </si>
  <si>
    <t>1.00%</t>
  </si>
  <si>
    <t>LIBOR | Revolving Credit Facility</t>
  </si>
  <si>
    <t>3.25%</t>
  </si>
  <si>
    <t>6.80%</t>
  </si>
  <si>
    <t>Alternate Base Rate | Term Loan</t>
  </si>
  <si>
    <t>2.50%</t>
  </si>
  <si>
    <t>Alternate Base Rate | Term Loan | Minimum</t>
  </si>
  <si>
    <t>2.00%</t>
  </si>
  <si>
    <t>Base Rate | Revolving Credit Facility</t>
  </si>
  <si>
    <t>2.25%</t>
  </si>
  <si>
    <t>Junior Subordinated Debentures [Member]</t>
  </si>
  <si>
    <t>Interest Expense, Debt</t>
  </si>
  <si>
    <t>Debt Instrument, Unamortized Premium, Current</t>
  </si>
  <si>
    <t>Debt Instrument, Unamortized Premium</t>
  </si>
  <si>
    <t>Trust Preferred Securities [Member]</t>
  </si>
  <si>
    <t>Liabilities, Noncurrent</t>
  </si>
  <si>
    <t>Common Trust Securities [Member]</t>
  </si>
  <si>
    <t>Trust Securities [Member]</t>
  </si>
  <si>
    <t>Long-term Debt</t>
  </si>
  <si>
    <t>Unamortized debt issuance costs</t>
  </si>
  <si>
    <t>Long-Term Debt Long Term Debt - Junior Subordinated Debentures (Details) - USD ($) $ / shares in Units, $ in Thousands</t>
  </si>
  <si>
    <t>Assets, Noncurrent</t>
  </si>
  <si>
    <t>Long-Term Debt - Aggregate Minimum Principal Maturities of Long-Term Debt (Detail) $ in Thousands</t>
  </si>
  <si>
    <t>2023 and thereafter</t>
  </si>
  <si>
    <t>Leases - Additional Information (Detail) - USD ($) $ in Thousands</t>
  </si>
  <si>
    <t>Minimum lease period (in excess of)</t>
  </si>
  <si>
    <t>1 year</t>
  </si>
  <si>
    <t>Rental expense for all operating leases</t>
  </si>
  <si>
    <t>Leases - Future Minimum Lease Payments Under Non-Cancellable Leases (Detail) $ in Thousands</t>
  </si>
  <si>
    <t>Future minimum operating lease payments, 2018</t>
  </si>
  <si>
    <t>Future minimum operating lease payments, 2019</t>
  </si>
  <si>
    <t>Future minimum operating lease payments, 2020</t>
  </si>
  <si>
    <t>Future minimum operating lease payments, 2021</t>
  </si>
  <si>
    <t>Future minimum operating lease payments, 2022</t>
  </si>
  <si>
    <t>Future minimum operating lease payments, later years</t>
  </si>
  <si>
    <t>Total minimum operating lease payments</t>
  </si>
  <si>
    <t>Deferred Compensation Plan - Additional Information (Detail) - USD ($)</t>
  </si>
  <si>
    <t>Investments And Employee Deferred Compensation Plan [Line Items]</t>
  </si>
  <si>
    <t>Percentage of deferred salary and commissions (up to)</t>
  </si>
  <si>
    <t>25.00%</t>
  </si>
  <si>
    <t>Percentage of bonuses (up to)</t>
  </si>
  <si>
    <t>Percentage of deferred matching contribution amount</t>
  </si>
  <si>
    <t>Vesting schedule</t>
  </si>
  <si>
    <t>Restricted investments</t>
  </si>
  <si>
    <t>Distributions from the deferred compensation plan aggregated</t>
  </si>
  <si>
    <t>Maximum</t>
  </si>
  <si>
    <t>Matching contribution on deferred amount (up to)</t>
  </si>
  <si>
    <t>Common and Preferred Stock - Additional Information (Detail) - shares</t>
  </si>
  <si>
    <t>Common and Preferred Stock Transfers out of accumulated comprehensive income (Details) - USD ($) $ in Thousands</t>
  </si>
  <si>
    <t>Stockholders' Equity Attributable to Parent</t>
  </si>
  <si>
    <t>Other Comprehensive Income (Loss), before Reclassifications, Net of Tax</t>
  </si>
  <si>
    <t>Other Income [Member]</t>
  </si>
  <si>
    <t>Reclassification from Accumulated Other Comprehensive Income, Current Period, Net of Tax</t>
  </si>
  <si>
    <t>Stock-Based Compensation - Additional Information (Detail) - USD ($)</t>
  </si>
  <si>
    <t>Share-based Compensation Arrangement by Share-based Payment Award [Line Items]</t>
  </si>
  <si>
    <t>Share-based Compensation Arrangement by Share-based Payment Award, Options, Outstanding, Intrinsic Value</t>
  </si>
  <si>
    <t>Common stock options available for grant (in shares)</t>
  </si>
  <si>
    <t>Expected volatility (as a percent)</t>
  </si>
  <si>
    <t>31.50%</t>
  </si>
  <si>
    <t>Fair value of option</t>
  </si>
  <si>
    <t>Additional share based compensation from modification</t>
  </si>
  <si>
    <t>Stock based compensation</t>
  </si>
  <si>
    <t>Unrecognized compensation expense for unvested options</t>
  </si>
  <si>
    <t>Weighted average period required for recognition of compensation expense</t>
  </si>
  <si>
    <t>1 year 8 months</t>
  </si>
  <si>
    <t>Awards granted (in shares)</t>
  </si>
  <si>
    <t>Deferred stock units right to receive a cash payment</t>
  </si>
  <si>
    <t>Minimum</t>
  </si>
  <si>
    <t>Risk-free interest rate (as a percent)</t>
  </si>
  <si>
    <t>1.27%</t>
  </si>
  <si>
    <t>Expected term</t>
  </si>
  <si>
    <t>5 years 9 months</t>
  </si>
  <si>
    <t>2.26%</t>
  </si>
  <si>
    <t>6 years 3 months</t>
  </si>
  <si>
    <t>Employee Stock Option [Member]</t>
  </si>
  <si>
    <t>Share-based Compensation Arrangement by Share-based Payment Award, Options, Outstanding, Number</t>
  </si>
  <si>
    <t>Share-based Compensation Arrangement by Share-based Payment Award, Options, Nonvested Options Forfeited, Number of Shares</t>
  </si>
  <si>
    <t>Share-based Compensation Arrangement by Share-based Payment Award, Options, Grants in Period, Gross</t>
  </si>
  <si>
    <t>Time Based Vesting</t>
  </si>
  <si>
    <t>Performance Based Stock Option</t>
  </si>
  <si>
    <t>Restricted Stock</t>
  </si>
  <si>
    <t>Allocated Share-based Compensation Expense</t>
  </si>
  <si>
    <t>Restricted Stock | Tranches 1 and 2</t>
  </si>
  <si>
    <t>Award vesting period</t>
  </si>
  <si>
    <t>2 years</t>
  </si>
  <si>
    <t>Restricted Stock | Tranche 3</t>
  </si>
  <si>
    <t>Restricted Stock | 2014 Equity Incentive Plan | Tranche 1</t>
  </si>
  <si>
    <t>Award vesting (as a percent)</t>
  </si>
  <si>
    <t>Restricted Stock | 2014 Equity Incentive Plan | Tranche 2</t>
  </si>
  <si>
    <t>Stock-Based Compensation - Summary of Stock Option Activity (Detail) - USD ($) $ / shares in Units, $ in Thousands</t>
  </si>
  <si>
    <t>Share-based Compensation Arrangement by Share-based Payment Award, Options, Outstanding [Roll Forward]</t>
  </si>
  <si>
    <t>Outstanding, Beginning Balance, Number of Shares</t>
  </si>
  <si>
    <t>Exercised or converted, Number of Shares</t>
  </si>
  <si>
    <t>Outstanding, Ending Balance, Number of Shares</t>
  </si>
  <si>
    <t>Exercisable, Number of Shares</t>
  </si>
  <si>
    <t>Exercisable, Weighted Average Exercise Price Per Share</t>
  </si>
  <si>
    <t>Outstanding, Weighted Average Remaining Contractual Term (Years)</t>
  </si>
  <si>
    <t>8 years</t>
  </si>
  <si>
    <t>Outstanding, Beginning Balance, Weighted Average Exercise Price Per Share</t>
  </si>
  <si>
    <t>Granted, Weighted Average Exercise Price Per Share</t>
  </si>
  <si>
    <t>Exercised or converted, Weighted Average Exercise Price Per Share</t>
  </si>
  <si>
    <t>Forfeited or expired, Weighted Average Exercise Price Per Share</t>
  </si>
  <si>
    <t>Outstanding, Ending Balance, Weighted Average Exercise Price Per Share</t>
  </si>
  <si>
    <t>Stock-Based Compensation - Restricted Stock Activity (Details) - USD ($) $ / shares in Units, $ in Thousands</t>
  </si>
  <si>
    <t>Share-based Compensation Arrangement by Share-based Payment Award, Equity Instruments Other than Options, Nonvested, Number of Shares [Roll Forward]</t>
  </si>
  <si>
    <t>Granted, Number of shares</t>
  </si>
  <si>
    <t>Vested, Number of shares</t>
  </si>
  <si>
    <t>Forfeited, Number of shares</t>
  </si>
  <si>
    <t>Unvested, Ending Balance, Number of shares</t>
  </si>
  <si>
    <t>Share-based Compensation Arrangement by Share-based Payment Award, Equity Instruments Other than Options, Nonvested, Weighted Average Grant Date Fair Value [Abstract]</t>
  </si>
  <si>
    <t>Granted, Weighted average grant date fair value</t>
  </si>
  <si>
    <t>Vested, Weighted average grant date fair value</t>
  </si>
  <si>
    <t>Forfeited, Weighted average grant date fair value</t>
  </si>
  <si>
    <t>Unvested, Ending Balance, Weighted average grant date fair value</t>
  </si>
  <si>
    <t>Unvested, Beginning Balance, Number of shares</t>
  </si>
  <si>
    <t>Unvested, Beginning Balance, Weighted average grant date fair value</t>
  </si>
  <si>
    <t>Derivatives and Hedging - Additional Information (Detail)</t>
  </si>
  <si>
    <t>Sep. 03, 2014USD ($)</t>
  </si>
  <si>
    <t>Dec. 31, 2016USD ($)</t>
  </si>
  <si>
    <t>Derivative [Line Items]</t>
  </si>
  <si>
    <t>Fair value interest rate swaps</t>
  </si>
  <si>
    <t>Notional amount of derivative contracts outstanding</t>
  </si>
  <si>
    <t>Derivative, Forward Exchange Rate</t>
  </si>
  <si>
    <t>2014 Swap No. 1</t>
  </si>
  <si>
    <t>Term of derivative instrument</t>
  </si>
  <si>
    <t>3 years</t>
  </si>
  <si>
    <t>Notional amount of derivative instrument</t>
  </si>
  <si>
    <t>Fixed interest rate of Swap Agreement</t>
  </si>
  <si>
    <t>2.20%</t>
  </si>
  <si>
    <t>Applicable interest rate margin</t>
  </si>
  <si>
    <t>Effective rate</t>
  </si>
  <si>
    <t>5.70%</t>
  </si>
  <si>
    <t>Interest Rate Swap [Member]</t>
  </si>
  <si>
    <t>Increase in other expense</t>
  </si>
  <si>
    <t>2014 Swap No. 2</t>
  </si>
  <si>
    <t>Foreign Exchange Contract [Member]</t>
  </si>
  <si>
    <t>Other Income</t>
  </si>
  <si>
    <t>Fair Value, Measurements, Recurring [Member]</t>
  </si>
  <si>
    <t>Foreign exchange forward contracts</t>
  </si>
  <si>
    <t>Fair Value, Measurements, Recurring [Member] | Fair Value, Inputs, Level 2 [Member]</t>
  </si>
  <si>
    <t>Fair Value, Measurements, Recurring [Member] | Fair Value, Inputs, Level 2 [Member] | Other Current Liabilities [Member]</t>
  </si>
  <si>
    <t>Fair Value, Measurements, Recurring [Member] | Fair Value, Inputs, Level 2 [Member] | Other Current Assets [Member]</t>
  </si>
  <si>
    <t>Fair Value Measurements - Measurement of Assets and Liabilities at Fair Value on Recurring Basis (Detail) - USD ($) $ in Thousands</t>
  </si>
  <si>
    <t>Fair Value, Assets and Liabilities Measured on Recurring and Nonrecurring Basis [Line Items]</t>
  </si>
  <si>
    <t>Interest rate swaps</t>
  </si>
  <si>
    <t>Trading securities</t>
  </si>
  <si>
    <t>Level 1 | Fair Value, Measurements, Recurring [Member]</t>
  </si>
  <si>
    <t>Level 2 | Fair Value, Measurements, Recurring [Member]</t>
  </si>
  <si>
    <t>Level 3 | Fair Value, Measurements, Recurring [Member]</t>
  </si>
  <si>
    <t>Other Current Liabilities [Member] | Level 2 | Fair Value, Measurements, Recurring [Member]</t>
  </si>
  <si>
    <t>Other Current Assets [Member] | Level 2 | Fair Value, Measurements, Recurring [Member]</t>
  </si>
  <si>
    <t>Fair Value Measurements - Fair Value of Company's Fixed Rate Senior Notes and Junior Subordinated Debentures (Detail) - USD ($) $ in Thousands</t>
  </si>
  <si>
    <t>Fair Value Of Assets And Liabilities Measured On Non Recurring Basis [Line Items]</t>
  </si>
  <si>
    <t>6.375% Senior Notes | Carrying Amount</t>
  </si>
  <si>
    <t>Debt</t>
  </si>
  <si>
    <t>6.375% Senior Notes | Estimated Fair Value</t>
  </si>
  <si>
    <t>Junior Subordinated Debentures [Member] | Carrying Amount</t>
  </si>
  <si>
    <t>Junior Subordinated Debentures [Member] | Estimated Fair Value</t>
  </si>
  <si>
    <t>Commitments and Contingencies - Additional Information (Detail)</t>
  </si>
  <si>
    <t>Loss Contingencies [Line Items]</t>
  </si>
  <si>
    <t>Losses up to per occurrence related to product liability, automotive, workers' compensation and general liability (up to)</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Liability recorded for such group health insurance reserves</t>
  </si>
  <si>
    <t>Occurrences in excess for purchased catastrophic coverage (up to)</t>
  </si>
  <si>
    <t>Unfavorable Regulatory Action [Member] | Cost of Sales [Member] | Other Current Liabilities [Member]</t>
  </si>
  <si>
    <t>Loss Contingency, Loss in Period</t>
  </si>
  <si>
    <t>Unfavorable Regulatory Action [Member] | Cost of Sales [Member] | Other Current Liabilities [Member] | Minimum</t>
  </si>
  <si>
    <t>Loss Contingency, Estimate of Possible Loss</t>
  </si>
  <si>
    <t>Statements of Cash Flows - Supplemental Disclosures of Cash Flows Information (Detail) - USD ($) $ in Thousands</t>
  </si>
  <si>
    <t>Cash paid during the period for:</t>
  </si>
  <si>
    <t>Income taxes</t>
  </si>
  <si>
    <t>Quarterly Data (unaudited) - Schedule of Quarterly Data (Detail) - USD ($) $ in Thousands</t>
  </si>
  <si>
    <t>Net (loss) income</t>
  </si>
  <si>
    <t>Concentration of Credit Risks - Additional Information (Detail) - Customer</t>
  </si>
  <si>
    <t>Concentration Risk [Line Items]</t>
  </si>
  <si>
    <t>Number of major customers</t>
  </si>
  <si>
    <t>Sales percentage by customer percentage maximum (no more than)</t>
  </si>
  <si>
    <t>Accounts Receivable</t>
  </si>
  <si>
    <t>26.98686%</t>
  </si>
  <si>
    <t>34.30%</t>
  </si>
  <si>
    <t>Customer Concentration Risk | Total Revenues | UNITED STATES</t>
  </si>
  <si>
    <t>Number of separate customers</t>
  </si>
  <si>
    <t>Customer Concentration Risk | Total Revenues | Minimum</t>
  </si>
  <si>
    <t>10.00%</t>
  </si>
  <si>
    <t>Segment Reporting and Geographic Information - Additional Information (Detail) - USD ($) $ in Thousands</t>
  </si>
  <si>
    <t>Segment Reporting and Geographic Information - Revenues and Income from Operations for Reportable Segments (Detail) - USD ($) $ in Thousands</t>
  </si>
  <si>
    <t>Revenues</t>
  </si>
  <si>
    <t>Total revenues</t>
  </si>
  <si>
    <t>Segment Income (Loss) from Operations</t>
  </si>
  <si>
    <t>Total segment income (loss) from operations</t>
  </si>
  <si>
    <t>UNITED STATES</t>
  </si>
  <si>
    <t>OTHER [Domain]</t>
  </si>
  <si>
    <t>Schedule II - Valuation Accounts (Detail) - Allowance for Doubtful Accounts - USD ($) $ in Thousands</t>
  </si>
  <si>
    <t>Movement in Valuation Allowances and Reserves [Roll Forward]</t>
  </si>
  <si>
    <t>Balance</t>
  </si>
  <si>
    <t>Additions charged to cost and expense</t>
  </si>
  <si>
    <t>Other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102983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000</v>
      </c>
    </row>
    <row r="18" spans="1:4">
      <c r="A18" s="4" t="s">
        <v>30</v>
      </c>
      <c r="D18" s="6" t="n">
        <v>143824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6" t="n">
        <v>0</v>
      </c>
      <c r="C2" s="6" t="n">
        <v>0</v>
      </c>
    </row>
    <row r="3" spans="1:3">
      <c r="A3" s="3" t="s">
        <v>34</v>
      </c>
    </row>
    <row r="4" spans="1:3">
      <c r="A4" s="4" t="s">
        <v>35</v>
      </c>
      <c r="B4" s="5" t="n">
        <v>9937</v>
      </c>
      <c r="C4" s="5" t="n">
        <v>14106</v>
      </c>
    </row>
    <row r="5" spans="1:3">
      <c r="A5" s="4" t="s">
        <v>36</v>
      </c>
      <c r="B5" s="5" t="n">
        <v>78994</v>
      </c>
      <c r="C5" s="5" t="n">
        <v>71082</v>
      </c>
    </row>
    <row r="6" spans="1:3">
      <c r="A6" s="4" t="s">
        <v>37</v>
      </c>
      <c r="B6" s="5" t="n">
        <v>219479</v>
      </c>
      <c r="C6" s="5" t="n">
        <v>220893</v>
      </c>
    </row>
    <row r="7" spans="1:3">
      <c r="A7" s="4" t="s">
        <v>38</v>
      </c>
      <c r="B7" s="5" t="n">
        <v>11850</v>
      </c>
      <c r="C7" s="5" t="n">
        <v>13086</v>
      </c>
    </row>
    <row r="8" spans="1:3">
      <c r="A8" s="4" t="s">
        <v>39</v>
      </c>
      <c r="B8" s="5" t="n">
        <v>320260</v>
      </c>
      <c r="C8" s="5" t="n">
        <v>319167</v>
      </c>
    </row>
    <row r="9" spans="1:3">
      <c r="A9" s="4" t="s">
        <v>40</v>
      </c>
      <c r="B9" s="5" t="n">
        <v>153143</v>
      </c>
      <c r="C9" s="5" t="n">
        <v>119428</v>
      </c>
    </row>
    <row r="10" spans="1:3">
      <c r="A10" s="4" t="s">
        <v>41</v>
      </c>
      <c r="B10" s="5" t="n">
        <v>620503</v>
      </c>
      <c r="C10" s="5" t="n">
        <v>615682</v>
      </c>
    </row>
    <row r="11" spans="1:3">
      <c r="A11" s="4" t="s">
        <v>42</v>
      </c>
      <c r="B11" s="5" t="n">
        <v>693195</v>
      </c>
      <c r="C11" s="5" t="n">
        <v>715812</v>
      </c>
    </row>
    <row r="12" spans="1:3">
      <c r="A12" s="4" t="s">
        <v>43</v>
      </c>
      <c r="B12" s="5" t="n">
        <v>12116</v>
      </c>
      <c r="C12" s="5" t="n">
        <v>11547</v>
      </c>
    </row>
    <row r="13" spans="1:3">
      <c r="A13" s="4" t="s">
        <v>44</v>
      </c>
      <c r="B13" s="5" t="n">
        <v>1799217</v>
      </c>
      <c r="C13" s="5" t="n">
        <v>1781636</v>
      </c>
    </row>
    <row r="14" spans="1:3">
      <c r="A14" s="3" t="s">
        <v>45</v>
      </c>
    </row>
    <row r="15" spans="1:3">
      <c r="A15" s="4" t="s">
        <v>46</v>
      </c>
      <c r="B15" s="5" t="n">
        <v>74051</v>
      </c>
      <c r="C15" s="5" t="n">
        <v>61906</v>
      </c>
    </row>
    <row r="16" spans="1:3">
      <c r="A16" s="4" t="s">
        <v>47</v>
      </c>
      <c r="B16" s="5" t="n">
        <v>5706</v>
      </c>
      <c r="C16" s="5" t="n">
        <v>5643</v>
      </c>
    </row>
    <row r="17" spans="1:3">
      <c r="A17" s="3" t="s">
        <v>48</v>
      </c>
    </row>
    <row r="18" spans="1:3">
      <c r="A18" s="4" t="s">
        <v>49</v>
      </c>
      <c r="B18" s="5" t="n">
        <v>9784</v>
      </c>
      <c r="C18" s="5" t="n">
        <v>8303</v>
      </c>
    </row>
    <row r="19" spans="1:3">
      <c r="A19" s="4" t="s">
        <v>50</v>
      </c>
      <c r="B19" s="5" t="n">
        <v>5908</v>
      </c>
      <c r="C19" s="5" t="n">
        <v>4982</v>
      </c>
    </row>
    <row r="20" spans="1:3">
      <c r="A20" s="4" t="s">
        <v>51</v>
      </c>
      <c r="B20" s="5" t="n">
        <v>4146</v>
      </c>
      <c r="C20" s="5" t="n">
        <v>3208</v>
      </c>
    </row>
    <row r="21" spans="1:3">
      <c r="A21" s="4" t="s">
        <v>52</v>
      </c>
      <c r="B21" s="5" t="n">
        <v>9717</v>
      </c>
      <c r="C21" s="5" t="n">
        <v>9776</v>
      </c>
    </row>
    <row r="22" spans="1:3">
      <c r="A22" s="4" t="s">
        <v>53</v>
      </c>
      <c r="B22" s="5" t="n">
        <v>19911</v>
      </c>
      <c r="C22" s="5" t="n">
        <v>11146</v>
      </c>
    </row>
    <row r="23" spans="1:3">
      <c r="A23" s="4" t="s">
        <v>54</v>
      </c>
      <c r="B23" s="5" t="n">
        <v>129223</v>
      </c>
      <c r="C23" s="5" t="n">
        <v>104964</v>
      </c>
    </row>
    <row r="24" spans="1:3">
      <c r="A24" s="4" t="s">
        <v>55</v>
      </c>
      <c r="B24" s="5" t="n">
        <v>989674</v>
      </c>
      <c r="C24" s="5" t="n">
        <v>973455</v>
      </c>
    </row>
    <row r="25" spans="1:3">
      <c r="A25" s="4" t="s">
        <v>56</v>
      </c>
      <c r="B25" s="5" t="n">
        <v>145728</v>
      </c>
      <c r="C25" s="5" t="n">
        <v>237312</v>
      </c>
    </row>
    <row r="26" spans="1:3">
      <c r="A26" s="4" t="s">
        <v>57</v>
      </c>
      <c r="B26" s="5" t="n">
        <v>7189</v>
      </c>
      <c r="C26" s="5" t="n">
        <v>7979</v>
      </c>
    </row>
    <row r="27" spans="1:3">
      <c r="A27" s="4" t="s">
        <v>58</v>
      </c>
      <c r="B27" s="5" t="n">
        <v>1271814</v>
      </c>
      <c r="C27" s="5" t="n">
        <v>1323710</v>
      </c>
    </row>
    <row r="28" spans="1:3">
      <c r="A28" s="4" t="s">
        <v>59</v>
      </c>
      <c r="B28" s="5" t="n">
        <v>0</v>
      </c>
      <c r="C28" s="5" t="n">
        <v>0</v>
      </c>
    </row>
    <row r="29" spans="1:3">
      <c r="A29" s="3" t="s">
        <v>60</v>
      </c>
    </row>
    <row r="30" spans="1:3">
      <c r="A30" s="4" t="s">
        <v>61</v>
      </c>
      <c r="B30" s="5" t="n">
        <v>551518</v>
      </c>
      <c r="C30" s="5" t="n">
        <v>548534</v>
      </c>
    </row>
    <row r="31" spans="1:3">
      <c r="A31" s="4" t="s">
        <v>62</v>
      </c>
      <c r="B31" s="5" t="n">
        <v>2422</v>
      </c>
      <c r="C31" s="5" t="n">
        <v>-56226</v>
      </c>
    </row>
    <row r="32" spans="1:3">
      <c r="A32" s="4" t="s">
        <v>63</v>
      </c>
      <c r="B32" s="5" t="n">
        <v>-26537</v>
      </c>
      <c r="C32" s="5" t="n">
        <v>-34382</v>
      </c>
    </row>
    <row r="33" spans="1:3">
      <c r="A33" s="4" t="s">
        <v>64</v>
      </c>
      <c r="B33" s="5" t="n">
        <v>527403</v>
      </c>
      <c r="C33" s="5" t="n">
        <v>457926</v>
      </c>
    </row>
    <row r="34" spans="1:3">
      <c r="A34" s="4" t="s">
        <v>65</v>
      </c>
      <c r="B34" s="5" t="n">
        <v>1799217</v>
      </c>
      <c r="C34" s="5" t="n">
        <v>1781636</v>
      </c>
    </row>
    <row r="35" spans="1:3">
      <c r="A35" s="4" t="s">
        <v>66</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row r="7" spans="1:2">
      <c r="A7" s="4" t="s">
        <v>219</v>
      </c>
      <c r="B7" s="4" t="s">
        <v>220</v>
      </c>
    </row>
    <row r="8" spans="1:2">
      <c r="A8" s="4" t="s">
        <v>113</v>
      </c>
      <c r="B8" s="4" t="s">
        <v>221</v>
      </c>
    </row>
    <row r="9" spans="1:2">
      <c r="A9" s="4" t="s">
        <v>222</v>
      </c>
      <c r="B9" s="4" t="s">
        <v>223</v>
      </c>
    </row>
    <row r="10" spans="1:2">
      <c r="A10" s="4" t="s">
        <v>224</v>
      </c>
      <c r="B10" s="4" t="s">
        <v>225</v>
      </c>
    </row>
    <row r="11" spans="1:2">
      <c r="A11" s="4" t="s">
        <v>226</v>
      </c>
      <c r="B11" s="4" t="s">
        <v>227</v>
      </c>
    </row>
    <row r="12" spans="1:2">
      <c r="A12" s="4" t="s">
        <v>170</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137</v>
      </c>
      <c r="B18" s="4" t="s">
        <v>239</v>
      </c>
    </row>
    <row r="19" spans="1:2">
      <c r="A19" s="4" t="s">
        <v>240</v>
      </c>
      <c r="B19" s="4" t="s">
        <v>241</v>
      </c>
    </row>
    <row r="20" spans="1:2">
      <c r="A20" s="4" t="s">
        <v>242</v>
      </c>
      <c r="B20" s="4" t="s">
        <v>243</v>
      </c>
    </row>
    <row r="21" spans="1:2">
      <c r="A21" s="4" t="s">
        <v>188</v>
      </c>
      <c r="B21" s="4" t="s">
        <v>244</v>
      </c>
    </row>
    <row r="22" spans="1:2">
      <c r="A22" s="4" t="s">
        <v>245</v>
      </c>
      <c r="B22" s="4" t="s">
        <v>246</v>
      </c>
    </row>
    <row r="23" spans="1:2">
      <c r="A23" s="4" t="s">
        <v>247</v>
      </c>
      <c r="B23" s="4" t="s">
        <v>248</v>
      </c>
    </row>
    <row r="24" spans="1:2">
      <c r="A24" s="4" t="s">
        <v>158</v>
      </c>
      <c r="B2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7" t="n">
        <v>0.01</v>
      </c>
      <c r="C2" s="7" t="n">
        <v>0.01</v>
      </c>
    </row>
    <row r="3" spans="1:3">
      <c r="A3" s="4" t="s">
        <v>69</v>
      </c>
      <c r="B3" s="5" t="n">
        <v>5000</v>
      </c>
      <c r="C3" s="5" t="n">
        <v>5000</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5000</v>
      </c>
      <c r="C7" s="5" t="n">
        <v>5000</v>
      </c>
    </row>
    <row r="8" spans="1:3">
      <c r="A8" s="4" t="s">
        <v>74</v>
      </c>
      <c r="B8" s="5" t="n">
        <v>5000</v>
      </c>
      <c r="C8" s="5" t="n">
        <v>5000</v>
      </c>
    </row>
    <row r="9" spans="1:3">
      <c r="A9" s="4" t="s">
        <v>75</v>
      </c>
      <c r="B9" s="5" t="n">
        <v>5000</v>
      </c>
      <c r="C9" s="5" t="n">
        <v>5000</v>
      </c>
    </row>
    <row r="10" spans="1:3">
      <c r="A10" s="4" t="s">
        <v>76</v>
      </c>
      <c r="B10" s="6" t="n">
        <v>-1121</v>
      </c>
      <c r="C10" s="6" t="n">
        <v>-907</v>
      </c>
    </row>
    <row r="11" spans="1:3">
      <c r="A11" s="4" t="s">
        <v>77</v>
      </c>
      <c r="B11" s="5" t="n">
        <v>98674</v>
      </c>
      <c r="C11" s="5" t="n">
        <v>74713</v>
      </c>
    </row>
    <row r="12" spans="1:3">
      <c r="A12" s="4" t="s">
        <v>78</v>
      </c>
      <c r="B12" s="6" t="n">
        <v>132659</v>
      </c>
      <c r="C12" s="6" t="n">
        <v>94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65</v>
      </c>
    </row>
    <row r="4" spans="1:2">
      <c r="A4" s="4" t="s">
        <v>168</v>
      </c>
      <c r="B4" s="4" t="s">
        <v>1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17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4</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77</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8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198</v>
      </c>
    </row>
    <row r="4" spans="1:2">
      <c r="A4" s="4" t="s">
        <v>303</v>
      </c>
      <c r="B4" s="4" t="s">
        <v>1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1</v>
      </c>
    </row>
    <row r="4" spans="1:2">
      <c r="A4" s="4" t="s">
        <v>305</v>
      </c>
      <c r="B4" s="4" t="s">
        <v>2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6" t="n">
        <v>838368</v>
      </c>
      <c r="C3" s="6" t="n">
        <v>814908</v>
      </c>
      <c r="D3" s="6" t="n">
        <v>786911</v>
      </c>
    </row>
    <row r="4" spans="1:4">
      <c r="A4" s="4" t="s">
        <v>82</v>
      </c>
      <c r="B4" s="5" t="n">
        <v>455717</v>
      </c>
      <c r="C4" s="5" t="n">
        <v>438418</v>
      </c>
      <c r="D4" s="5" t="n">
        <v>436004</v>
      </c>
    </row>
    <row r="5" spans="1:4">
      <c r="A5" s="4" t="s">
        <v>83</v>
      </c>
      <c r="B5" s="5" t="n">
        <v>274044</v>
      </c>
      <c r="C5" s="5" t="n">
        <v>265241</v>
      </c>
      <c r="D5" s="5" t="n">
        <v>252327</v>
      </c>
    </row>
    <row r="6" spans="1:4">
      <c r="A6" s="4" t="s">
        <v>84</v>
      </c>
      <c r="B6" s="5" t="n">
        <v>34016</v>
      </c>
      <c r="C6" s="5" t="n">
        <v>32245</v>
      </c>
      <c r="D6" s="5" t="n">
        <v>29027</v>
      </c>
    </row>
    <row r="7" spans="1:4">
      <c r="A7" s="4" t="s">
        <v>85</v>
      </c>
      <c r="B7" s="5" t="n">
        <v>38109</v>
      </c>
      <c r="C7" s="5" t="n">
        <v>37905</v>
      </c>
      <c r="D7" s="5" t="n">
        <v>38003</v>
      </c>
    </row>
    <row r="8" spans="1:4">
      <c r="A8" s="4" t="s">
        <v>86</v>
      </c>
      <c r="B8" s="5" t="n">
        <v>519</v>
      </c>
      <c r="C8" s="5" t="n">
        <v>550</v>
      </c>
      <c r="D8" s="5" t="n">
        <v>630</v>
      </c>
    </row>
    <row r="9" spans="1:4">
      <c r="A9" s="4" t="s">
        <v>87</v>
      </c>
      <c r="B9" s="5" t="n">
        <v>-1022</v>
      </c>
      <c r="C9" s="5" t="n">
        <v>-966</v>
      </c>
      <c r="D9" s="5" t="n">
        <v>3522</v>
      </c>
    </row>
    <row r="10" spans="1:4">
      <c r="A10" s="4" t="s">
        <v>88</v>
      </c>
      <c r="B10" s="5" t="n">
        <v>36985</v>
      </c>
      <c r="C10" s="5" t="n">
        <v>41515</v>
      </c>
      <c r="D10" s="5" t="n">
        <v>27398</v>
      </c>
    </row>
    <row r="11" spans="1:4">
      <c r="A11" s="4" t="s">
        <v>89</v>
      </c>
      <c r="B11" s="5" t="n">
        <v>51018</v>
      </c>
      <c r="C11" s="5" t="n">
        <v>51181</v>
      </c>
      <c r="D11" s="5" t="n">
        <v>50584</v>
      </c>
    </row>
    <row r="12" spans="1:4">
      <c r="A12" s="4" t="s">
        <v>90</v>
      </c>
      <c r="B12" s="5" t="n">
        <v>12608</v>
      </c>
      <c r="C12" s="5" t="n">
        <v>12608</v>
      </c>
      <c r="D12" s="5" t="n">
        <v>12609</v>
      </c>
    </row>
    <row r="13" spans="1:4">
      <c r="A13" s="4" t="s">
        <v>91</v>
      </c>
      <c r="B13" s="5" t="n">
        <v>-378</v>
      </c>
      <c r="C13" s="5" t="n">
        <v>-378</v>
      </c>
      <c r="D13" s="5" t="n">
        <v>-378</v>
      </c>
    </row>
    <row r="14" spans="1:4">
      <c r="A14" s="4" t="s">
        <v>92</v>
      </c>
      <c r="B14" s="5" t="n">
        <v>-26263</v>
      </c>
      <c r="C14" s="5" t="n">
        <v>-21896</v>
      </c>
      <c r="D14" s="5" t="n">
        <v>-35417</v>
      </c>
    </row>
    <row r="15" spans="1:4">
      <c r="A15" s="4" t="s">
        <v>93</v>
      </c>
      <c r="B15" s="5" t="n">
        <v>-84911</v>
      </c>
      <c r="C15" s="5" t="n">
        <v>-7690</v>
      </c>
      <c r="D15" s="5" t="n">
        <v>-12334</v>
      </c>
    </row>
    <row r="16" spans="1:4">
      <c r="A16" s="4" t="s">
        <v>94</v>
      </c>
      <c r="B16" s="5" t="n">
        <v>58648</v>
      </c>
      <c r="C16" s="5" t="n">
        <v>-14206</v>
      </c>
      <c r="D16" s="5" t="n">
        <v>-23083</v>
      </c>
    </row>
    <row r="17" spans="1:4">
      <c r="A17" s="4" t="s">
        <v>95</v>
      </c>
      <c r="B17" s="5" t="n">
        <v>58648</v>
      </c>
      <c r="C17" s="5" t="n">
        <v>-14206</v>
      </c>
      <c r="D17" s="5" t="n">
        <v>-23083</v>
      </c>
    </row>
    <row r="18" spans="1:4">
      <c r="A18" s="3" t="s">
        <v>96</v>
      </c>
    </row>
    <row r="19" spans="1:4">
      <c r="A19" s="4" t="s">
        <v>97</v>
      </c>
      <c r="B19" s="5" t="n">
        <v>7845</v>
      </c>
      <c r="C19" s="5" t="n">
        <v>808</v>
      </c>
      <c r="D19" s="5" t="n">
        <v>-22666</v>
      </c>
    </row>
    <row r="20" spans="1:4">
      <c r="A20" s="4" t="s">
        <v>98</v>
      </c>
      <c r="B20" s="5" t="n">
        <v>7845</v>
      </c>
      <c r="C20" s="5" t="n">
        <v>808</v>
      </c>
      <c r="D20" s="5" t="n">
        <v>-22666</v>
      </c>
    </row>
    <row r="21" spans="1:4">
      <c r="A21" s="4" t="s">
        <v>99</v>
      </c>
      <c r="B21" s="6" t="n">
        <v>66493</v>
      </c>
      <c r="C21" s="6" t="n">
        <v>-13398</v>
      </c>
      <c r="D21" s="6" t="n">
        <v>-457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9</v>
      </c>
      <c r="B1" s="2" t="s">
        <v>310</v>
      </c>
      <c r="J1" s="2" t="s">
        <v>1</v>
      </c>
    </row>
    <row r="2" spans="1:12">
      <c r="B2" s="2" t="s">
        <v>2</v>
      </c>
      <c r="C2" s="2" t="s">
        <v>311</v>
      </c>
      <c r="D2" s="2" t="s">
        <v>4</v>
      </c>
      <c r="E2" s="2" t="s">
        <v>312</v>
      </c>
      <c r="F2" s="2" t="s">
        <v>32</v>
      </c>
      <c r="G2" s="2" t="s">
        <v>313</v>
      </c>
      <c r="H2" s="2" t="s">
        <v>314</v>
      </c>
      <c r="I2" s="2" t="s">
        <v>315</v>
      </c>
      <c r="J2" s="2" t="s">
        <v>2</v>
      </c>
      <c r="K2" s="2" t="s">
        <v>32</v>
      </c>
      <c r="L2" s="2" t="s">
        <v>80</v>
      </c>
    </row>
    <row r="3" spans="1:12">
      <c r="A3" s="3" t="s">
        <v>316</v>
      </c>
    </row>
    <row r="4" spans="1:12">
      <c r="A4" s="4" t="s">
        <v>81</v>
      </c>
      <c r="B4" s="6" t="n">
        <v>206374</v>
      </c>
      <c r="C4" s="6" t="n">
        <v>218955</v>
      </c>
      <c r="D4" s="6" t="n">
        <v>224260</v>
      </c>
      <c r="E4" s="6" t="n">
        <v>188779</v>
      </c>
      <c r="F4" s="6" t="n">
        <v>186876</v>
      </c>
      <c r="G4" s="6" t="n">
        <v>211528</v>
      </c>
      <c r="H4" s="6" t="n">
        <v>226900</v>
      </c>
      <c r="I4" s="6" t="n">
        <v>189604</v>
      </c>
      <c r="J4" s="6" t="n">
        <v>838368</v>
      </c>
      <c r="K4" s="6" t="n">
        <v>814908</v>
      </c>
      <c r="L4" s="6" t="n">
        <v>786911</v>
      </c>
    </row>
    <row r="5" spans="1:12">
      <c r="A5" s="4" t="s">
        <v>109</v>
      </c>
      <c r="J5" s="5" t="n">
        <v>638</v>
      </c>
      <c r="K5" s="5" t="n">
        <v>-1047</v>
      </c>
      <c r="L5" s="5" t="n">
        <v>0</v>
      </c>
    </row>
    <row r="6" spans="1:12">
      <c r="A6" s="4" t="s">
        <v>118</v>
      </c>
      <c r="J6" s="6" t="n">
        <v>47188</v>
      </c>
      <c r="K6" s="6" t="n">
        <v>0</v>
      </c>
      <c r="L6" s="6" t="n">
        <v>0</v>
      </c>
    </row>
    <row r="7" spans="1:12">
      <c r="A7" s="4" t="s">
        <v>317</v>
      </c>
    </row>
    <row r="8" spans="1:12">
      <c r="A8" s="3" t="s">
        <v>316</v>
      </c>
    </row>
    <row r="9" spans="1:12">
      <c r="A9" s="4" t="s">
        <v>318</v>
      </c>
      <c r="J9" s="4" t="s">
        <v>319</v>
      </c>
      <c r="K9" s="4" t="s">
        <v>320</v>
      </c>
    </row>
    <row r="10" spans="1:12">
      <c r="A10" s="4" t="s">
        <v>321</v>
      </c>
    </row>
    <row r="11" spans="1:12">
      <c r="A11" s="3" t="s">
        <v>316</v>
      </c>
    </row>
    <row r="12" spans="1:12">
      <c r="A12" s="4" t="s">
        <v>118</v>
      </c>
      <c r="J12" s="6" t="n">
        <v>4718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322</v>
      </c>
      <c r="B1" s="2" t="s">
        <v>2</v>
      </c>
    </row>
    <row r="2" spans="1:2">
      <c r="A2" s="4" t="s">
        <v>323</v>
      </c>
    </row>
    <row r="3" spans="1:2">
      <c r="A3" s="4" t="s">
        <v>324</v>
      </c>
      <c r="B3" s="4" t="s">
        <v>325</v>
      </c>
    </row>
    <row r="4" spans="1:2">
      <c r="A4" s="4" t="s">
        <v>326</v>
      </c>
    </row>
    <row r="5" spans="1:2">
      <c r="A5" s="4" t="s">
        <v>324</v>
      </c>
      <c r="B5" s="4" t="s">
        <v>327</v>
      </c>
    </row>
    <row r="6" spans="1:2">
      <c r="A6" s="4" t="s">
        <v>328</v>
      </c>
    </row>
    <row r="7" spans="1:2">
      <c r="A7" s="4" t="s">
        <v>324</v>
      </c>
      <c r="B7" s="4" t="s">
        <v>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80</v>
      </c>
    </row>
    <row r="3" spans="1:4">
      <c r="A3" s="3" t="s">
        <v>331</v>
      </c>
    </row>
    <row r="4" spans="1:4">
      <c r="A4" s="4" t="s">
        <v>332</v>
      </c>
      <c r="B4" s="6" t="n">
        <v>1117000</v>
      </c>
      <c r="C4" s="6" t="n">
        <v>1044000</v>
      </c>
    </row>
    <row r="5" spans="1:4">
      <c r="A5" s="4" t="s">
        <v>333</v>
      </c>
      <c r="B5" s="5" t="n">
        <v>1976000</v>
      </c>
      <c r="C5" s="5" t="n">
        <v>1846000</v>
      </c>
    </row>
    <row r="6" spans="1:4">
      <c r="A6" s="4" t="s">
        <v>334</v>
      </c>
      <c r="B6" s="5" t="n">
        <v>6530000</v>
      </c>
      <c r="C6" s="5" t="n">
        <v>5429000</v>
      </c>
    </row>
    <row r="7" spans="1:4">
      <c r="A7" s="4" t="s">
        <v>335</v>
      </c>
      <c r="B7" s="5" t="n">
        <v>190209000</v>
      </c>
      <c r="C7" s="5" t="n">
        <v>142244000</v>
      </c>
    </row>
    <row r="8" spans="1:4">
      <c r="A8" s="4" t="s">
        <v>336</v>
      </c>
      <c r="B8" s="5" t="n">
        <v>41345000</v>
      </c>
      <c r="C8" s="5" t="n">
        <v>34156000</v>
      </c>
    </row>
    <row r="9" spans="1:4">
      <c r="A9" s="4" t="s">
        <v>337</v>
      </c>
      <c r="B9" s="5" t="n">
        <v>1671000</v>
      </c>
      <c r="C9" s="5" t="n">
        <v>1427000</v>
      </c>
    </row>
    <row r="10" spans="1:4">
      <c r="A10" s="4" t="s">
        <v>338</v>
      </c>
      <c r="B10" s="5" t="n">
        <v>8969000</v>
      </c>
      <c r="C10" s="5" t="n">
        <v>7995000</v>
      </c>
    </row>
    <row r="11" spans="1:4">
      <c r="A11" s="4" t="s">
        <v>339</v>
      </c>
      <c r="B11" s="5" t="n">
        <v>251817000</v>
      </c>
      <c r="C11" s="5" t="n">
        <v>194141000</v>
      </c>
    </row>
    <row r="12" spans="1:4">
      <c r="A12" s="4" t="s">
        <v>77</v>
      </c>
      <c r="B12" s="6" t="n">
        <v>98674000</v>
      </c>
      <c r="C12" s="5" t="n">
        <v>74713000</v>
      </c>
    </row>
    <row r="13" spans="1:4">
      <c r="A13" s="4" t="s">
        <v>340</v>
      </c>
      <c r="B13" s="4" t="s">
        <v>341</v>
      </c>
    </row>
    <row r="14" spans="1:4">
      <c r="A14" s="4" t="s">
        <v>342</v>
      </c>
      <c r="B14" s="6" t="n">
        <v>6035000</v>
      </c>
      <c r="C14" s="5" t="n">
        <v>5892000</v>
      </c>
    </row>
    <row r="15" spans="1:4">
      <c r="A15" s="4" t="s">
        <v>76</v>
      </c>
      <c r="B15" s="5" t="n">
        <v>-1121000</v>
      </c>
      <c r="C15" s="5" t="n">
        <v>-907000</v>
      </c>
    </row>
    <row r="16" spans="1:4">
      <c r="A16" s="4" t="s">
        <v>343</v>
      </c>
      <c r="B16" s="5" t="n">
        <v>214527000</v>
      </c>
      <c r="C16" s="5" t="n">
        <v>200643000</v>
      </c>
    </row>
    <row r="17" spans="1:4">
      <c r="A17" s="4" t="s">
        <v>344</v>
      </c>
      <c r="B17" s="5" t="n">
        <v>1426000</v>
      </c>
      <c r="C17" s="5" t="n">
        <v>1059000</v>
      </c>
    </row>
    <row r="18" spans="1:4">
      <c r="A18" s="4" t="s">
        <v>41</v>
      </c>
      <c r="B18" s="5" t="n">
        <v>620503000</v>
      </c>
      <c r="C18" s="5" t="n">
        <v>615682000</v>
      </c>
    </row>
    <row r="19" spans="1:4">
      <c r="A19" s="4" t="s">
        <v>345</v>
      </c>
      <c r="B19" s="5" t="n">
        <v>250000</v>
      </c>
    </row>
    <row r="20" spans="1:4">
      <c r="A20" s="4" t="s">
        <v>346</v>
      </c>
      <c r="B20" s="6" t="n">
        <v>250000</v>
      </c>
    </row>
    <row r="21" spans="1:4">
      <c r="A21" s="4" t="s">
        <v>347</v>
      </c>
      <c r="B21" s="4" t="s">
        <v>348</v>
      </c>
    </row>
    <row r="22" spans="1:4">
      <c r="A22" s="4" t="s">
        <v>349</v>
      </c>
      <c r="B22" s="4" t="s">
        <v>350</v>
      </c>
    </row>
    <row r="23" spans="1:4">
      <c r="A23" s="4" t="s">
        <v>351</v>
      </c>
      <c r="B23" s="4" t="s">
        <v>352</v>
      </c>
    </row>
    <row r="24" spans="1:4">
      <c r="A24" s="4" t="s">
        <v>353</v>
      </c>
      <c r="B24" s="4" t="s">
        <v>354</v>
      </c>
    </row>
    <row r="25" spans="1:4">
      <c r="A25" s="4" t="s">
        <v>355</v>
      </c>
      <c r="B25" s="6" t="n">
        <v>2222000</v>
      </c>
      <c r="C25" s="5" t="n">
        <v>2101000</v>
      </c>
      <c r="D25" s="6" t="n">
        <v>2084000</v>
      </c>
    </row>
    <row r="26" spans="1:4">
      <c r="A26" s="4" t="s">
        <v>356</v>
      </c>
      <c r="B26" s="5" t="n">
        <v>39205000</v>
      </c>
      <c r="C26" s="5" t="n">
        <v>36283000</v>
      </c>
      <c r="D26" s="5" t="n">
        <v>35795000</v>
      </c>
    </row>
    <row r="27" spans="1:4">
      <c r="A27" s="4" t="s">
        <v>357</v>
      </c>
      <c r="B27" s="6" t="n">
        <v>2216000</v>
      </c>
      <c r="C27" s="5" t="n">
        <v>2277000</v>
      </c>
      <c r="D27" s="6" t="n">
        <v>1833000</v>
      </c>
    </row>
    <row r="28" spans="1:4">
      <c r="A28" s="4" t="s">
        <v>358</v>
      </c>
      <c r="B28" s="4" t="s">
        <v>359</v>
      </c>
    </row>
    <row r="29" spans="1:4">
      <c r="A29" s="4" t="s">
        <v>40</v>
      </c>
      <c r="B29" s="6" t="n">
        <v>153143000</v>
      </c>
      <c r="C29" s="6" t="n">
        <v>119428000</v>
      </c>
    </row>
    <row r="30" spans="1:4">
      <c r="A30" s="4" t="s">
        <v>360</v>
      </c>
    </row>
    <row r="31" spans="1:4">
      <c r="A31" s="3" t="s">
        <v>331</v>
      </c>
    </row>
    <row r="32" spans="1:4">
      <c r="A32" s="4" t="s">
        <v>361</v>
      </c>
      <c r="B32"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80</v>
      </c>
    </row>
    <row r="3" spans="1:4">
      <c r="A3" s="3" t="s">
        <v>251</v>
      </c>
    </row>
    <row r="4" spans="1:4">
      <c r="A4" s="4" t="s">
        <v>105</v>
      </c>
      <c r="B4" s="6" t="n">
        <v>1569</v>
      </c>
      <c r="C4" s="6" t="n">
        <v>0</v>
      </c>
      <c r="D4" s="6" t="n">
        <v>0</v>
      </c>
    </row>
    <row r="5" spans="1:4">
      <c r="A5" s="4" t="s">
        <v>41</v>
      </c>
      <c r="B5" s="5" t="n">
        <v>620503</v>
      </c>
      <c r="C5" s="6" t="n">
        <v>615682</v>
      </c>
    </row>
    <row r="6" spans="1:4">
      <c r="A6" s="4" t="s">
        <v>363</v>
      </c>
      <c r="B6" s="5" t="n">
        <v>8881</v>
      </c>
    </row>
    <row r="7" spans="1:4">
      <c r="A7" s="4" t="s">
        <v>364</v>
      </c>
      <c r="B7" s="5" t="n">
        <v>0</v>
      </c>
    </row>
    <row r="8" spans="1:4">
      <c r="A8" s="4" t="s">
        <v>365</v>
      </c>
      <c r="B8" s="6" t="n">
        <v>-4060</v>
      </c>
    </row>
    <row r="9" spans="1:4">
      <c r="A9" s="4" t="s">
        <v>366</v>
      </c>
    </row>
    <row r="10" spans="1:4">
      <c r="A10" s="3" t="s">
        <v>251</v>
      </c>
    </row>
    <row r="11" spans="1:4">
      <c r="A11" s="4" t="s">
        <v>367</v>
      </c>
      <c r="B11" s="4" t="s">
        <v>368</v>
      </c>
      <c r="C11" s="4" t="s">
        <v>369</v>
      </c>
      <c r="D11" s="4" t="s">
        <v>352</v>
      </c>
    </row>
    <row r="12" spans="1:4">
      <c r="A12" s="4" t="s">
        <v>41</v>
      </c>
      <c r="B12" s="6" t="n">
        <v>586437</v>
      </c>
      <c r="C12" s="6" t="n">
        <v>583780</v>
      </c>
    </row>
    <row r="13" spans="1:4">
      <c r="A13" s="4" t="s">
        <v>363</v>
      </c>
      <c r="B13" s="5" t="n">
        <v>8881</v>
      </c>
    </row>
    <row r="14" spans="1:4">
      <c r="A14" s="4" t="s">
        <v>364</v>
      </c>
      <c r="B14" s="5" t="n">
        <v>0</v>
      </c>
    </row>
    <row r="15" spans="1:4">
      <c r="A15" s="4" t="s">
        <v>365</v>
      </c>
      <c r="B15" s="5" t="n">
        <v>-6224</v>
      </c>
    </row>
    <row r="16" spans="1:4">
      <c r="A16" s="4" t="s">
        <v>370</v>
      </c>
    </row>
    <row r="17" spans="1:4">
      <c r="A17" s="3" t="s">
        <v>251</v>
      </c>
    </row>
    <row r="18" spans="1:4">
      <c r="A18" s="4" t="s">
        <v>41</v>
      </c>
      <c r="B18" s="5" t="n">
        <v>3694</v>
      </c>
      <c r="C18" s="5" t="n">
        <v>3525</v>
      </c>
    </row>
    <row r="19" spans="1:4">
      <c r="A19" s="4" t="s">
        <v>363</v>
      </c>
      <c r="B19" s="5" t="n">
        <v>0</v>
      </c>
    </row>
    <row r="20" spans="1:4">
      <c r="A20" s="4" t="s">
        <v>364</v>
      </c>
      <c r="B20" s="5" t="n">
        <v>0</v>
      </c>
    </row>
    <row r="21" spans="1:4">
      <c r="A21" s="4" t="s">
        <v>365</v>
      </c>
      <c r="B21" s="5" t="n">
        <v>169</v>
      </c>
    </row>
    <row r="22" spans="1:4">
      <c r="A22" s="4" t="s">
        <v>371</v>
      </c>
    </row>
    <row r="23" spans="1:4">
      <c r="A23" s="3" t="s">
        <v>251</v>
      </c>
    </row>
    <row r="24" spans="1:4">
      <c r="A24" s="4" t="s">
        <v>41</v>
      </c>
      <c r="B24" s="5" t="n">
        <v>30372</v>
      </c>
      <c r="C24" s="6" t="n">
        <v>28377</v>
      </c>
    </row>
    <row r="25" spans="1:4">
      <c r="A25" s="4" t="s">
        <v>363</v>
      </c>
      <c r="B25" s="5" t="n">
        <v>0</v>
      </c>
    </row>
    <row r="26" spans="1:4">
      <c r="A26" s="4" t="s">
        <v>364</v>
      </c>
      <c r="B26" s="5" t="n">
        <v>0</v>
      </c>
    </row>
    <row r="27" spans="1:4">
      <c r="A27" s="4" t="s">
        <v>365</v>
      </c>
      <c r="B27" s="6" t="n">
        <v>19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6" t="n">
        <v>38892</v>
      </c>
    </row>
    <row r="5" spans="1:3">
      <c r="A5" s="4" t="s">
        <v>375</v>
      </c>
      <c r="B5" s="5" t="n">
        <v>825854</v>
      </c>
      <c r="C5" s="6" t="n">
        <v>810470</v>
      </c>
    </row>
    <row r="6" spans="1:3">
      <c r="A6" s="4" t="s">
        <v>78</v>
      </c>
      <c r="B6" s="5" t="n">
        <v>132659</v>
      </c>
      <c r="C6" s="5" t="n">
        <v>94658</v>
      </c>
    </row>
    <row r="7" spans="1:3">
      <c r="A7" s="4" t="s">
        <v>42</v>
      </c>
      <c r="B7" s="5" t="n">
        <v>693195</v>
      </c>
      <c r="C7" s="5" t="n">
        <v>715812</v>
      </c>
    </row>
    <row r="8" spans="1:3">
      <c r="A8" s="4" t="s">
        <v>376</v>
      </c>
      <c r="B8" s="5" t="n">
        <v>38862</v>
      </c>
    </row>
    <row r="9" spans="1:3">
      <c r="A9" s="4" t="s">
        <v>377</v>
      </c>
      <c r="B9" s="5" t="n">
        <v>38832</v>
      </c>
    </row>
    <row r="10" spans="1:3">
      <c r="A10" s="4" t="s">
        <v>378</v>
      </c>
      <c r="B10" s="5" t="n">
        <v>38513</v>
      </c>
    </row>
    <row r="11" spans="1:3">
      <c r="A11" s="4" t="s">
        <v>379</v>
      </c>
      <c r="B11" s="5" t="n">
        <v>38195</v>
      </c>
    </row>
    <row r="12" spans="1:3">
      <c r="A12" s="4" t="s">
        <v>380</v>
      </c>
    </row>
    <row r="13" spans="1:3">
      <c r="A13" s="3" t="s">
        <v>373</v>
      </c>
    </row>
    <row r="14" spans="1:3">
      <c r="A14" s="4" t="s">
        <v>375</v>
      </c>
      <c r="B14" s="6" t="n">
        <v>703399</v>
      </c>
      <c r="C14" s="5" t="n">
        <v>687642</v>
      </c>
    </row>
    <row r="15" spans="1:3">
      <c r="A15" s="4" t="s">
        <v>381</v>
      </c>
    </row>
    <row r="16" spans="1:3">
      <c r="A16" s="3" t="s">
        <v>373</v>
      </c>
    </row>
    <row r="17" spans="1:3">
      <c r="A17" s="4" t="s">
        <v>382</v>
      </c>
      <c r="B17" s="4" t="s">
        <v>383</v>
      </c>
    </row>
    <row r="18" spans="1:3">
      <c r="A18" s="4" t="s">
        <v>384</v>
      </c>
    </row>
    <row r="19" spans="1:3">
      <c r="A19" s="3" t="s">
        <v>373</v>
      </c>
    </row>
    <row r="20" spans="1:3">
      <c r="A20" s="4" t="s">
        <v>382</v>
      </c>
      <c r="B20" s="4" t="s">
        <v>385</v>
      </c>
    </row>
    <row r="21" spans="1:3">
      <c r="A21" s="4" t="s">
        <v>386</v>
      </c>
    </row>
    <row r="22" spans="1:3">
      <c r="A22" s="3" t="s">
        <v>373</v>
      </c>
    </row>
    <row r="23" spans="1:3">
      <c r="A23" s="4" t="s">
        <v>382</v>
      </c>
      <c r="B23" s="4" t="s">
        <v>387</v>
      </c>
    </row>
    <row r="24" spans="1:3">
      <c r="A24" s="4" t="s">
        <v>375</v>
      </c>
      <c r="B24" s="6" t="n">
        <v>300</v>
      </c>
      <c r="C24" s="5" t="n">
        <v>300</v>
      </c>
    </row>
    <row r="25" spans="1:3">
      <c r="A25" s="4" t="s">
        <v>380</v>
      </c>
    </row>
    <row r="26" spans="1:3">
      <c r="A26" s="3" t="s">
        <v>373</v>
      </c>
    </row>
    <row r="27" spans="1:3">
      <c r="A27" s="4" t="s">
        <v>382</v>
      </c>
      <c r="B27" s="4" t="s">
        <v>388</v>
      </c>
    </row>
    <row r="28" spans="1:3">
      <c r="A28" s="4" t="s">
        <v>375</v>
      </c>
      <c r="B28" s="6" t="n">
        <v>4455</v>
      </c>
      <c r="C28" s="5" t="n">
        <v>4438</v>
      </c>
    </row>
    <row r="29" spans="1:3">
      <c r="A29" s="4" t="s">
        <v>389</v>
      </c>
    </row>
    <row r="30" spans="1:3">
      <c r="A30" s="3" t="s">
        <v>373</v>
      </c>
    </row>
    <row r="31" spans="1:3">
      <c r="A31" s="4" t="s">
        <v>375</v>
      </c>
      <c r="B31" s="6" t="n">
        <v>31941</v>
      </c>
      <c r="C31" s="5" t="n">
        <v>32796</v>
      </c>
    </row>
    <row r="32" spans="1:3">
      <c r="A32" s="4" t="s">
        <v>390</v>
      </c>
    </row>
    <row r="33" spans="1:3">
      <c r="A33" s="3" t="s">
        <v>373</v>
      </c>
    </row>
    <row r="34" spans="1:3">
      <c r="A34" s="4" t="s">
        <v>382</v>
      </c>
      <c r="B34" s="4" t="s">
        <v>388</v>
      </c>
    </row>
    <row r="35" spans="1:3">
      <c r="A35" s="4" t="s">
        <v>391</v>
      </c>
    </row>
    <row r="36" spans="1:3">
      <c r="A36" s="3" t="s">
        <v>373</v>
      </c>
    </row>
    <row r="37" spans="1:3">
      <c r="A37" s="4" t="s">
        <v>382</v>
      </c>
      <c r="B37" s="4" t="s">
        <v>392</v>
      </c>
    </row>
    <row r="38" spans="1:3">
      <c r="A38" s="4" t="s">
        <v>386</v>
      </c>
    </row>
    <row r="39" spans="1:3">
      <c r="A39" s="3" t="s">
        <v>373</v>
      </c>
    </row>
    <row r="40" spans="1:3">
      <c r="A40" s="4" t="s">
        <v>375</v>
      </c>
      <c r="B40" s="6" t="n">
        <v>85759</v>
      </c>
      <c r="C40" s="6" t="n">
        <v>85294</v>
      </c>
    </row>
    <row r="41" spans="1:3">
      <c r="A41" s="4" t="s">
        <v>393</v>
      </c>
      <c r="B41"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96</v>
      </c>
    </row>
    <row r="3" spans="1:2">
      <c r="A3" s="3" t="s">
        <v>397</v>
      </c>
    </row>
    <row r="4" spans="1:2">
      <c r="A4" s="4" t="s">
        <v>398</v>
      </c>
      <c r="B4" s="6" t="n">
        <v>72426</v>
      </c>
    </row>
    <row r="5" spans="1:2">
      <c r="A5" s="4" t="s">
        <v>399</v>
      </c>
    </row>
    <row r="6" spans="1:2">
      <c r="A6" s="3" t="s">
        <v>397</v>
      </c>
    </row>
    <row r="7" spans="1:2">
      <c r="A7" s="4" t="s">
        <v>400</v>
      </c>
      <c r="B7" s="6" t="n">
        <v>7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80</v>
      </c>
    </row>
    <row r="3" spans="1:4">
      <c r="A3" s="3" t="s">
        <v>162</v>
      </c>
    </row>
    <row r="4" spans="1:4">
      <c r="A4" s="4" t="s">
        <v>86</v>
      </c>
      <c r="B4" s="6" t="n">
        <v>519</v>
      </c>
      <c r="C4" s="6" t="n">
        <v>550</v>
      </c>
      <c r="D4" s="6" t="n">
        <v>630</v>
      </c>
    </row>
    <row r="5" spans="1:4">
      <c r="A5" s="4" t="s">
        <v>129</v>
      </c>
      <c r="B5" s="5" t="n">
        <v>500</v>
      </c>
      <c r="C5" s="5" t="n">
        <v>500</v>
      </c>
      <c r="D5" s="5" t="n">
        <v>400</v>
      </c>
    </row>
    <row r="6" spans="1:4">
      <c r="A6" s="4" t="s">
        <v>143</v>
      </c>
      <c r="B6" s="6" t="n">
        <v>0</v>
      </c>
      <c r="C6" s="6" t="n">
        <v>0</v>
      </c>
      <c r="D6" s="6" t="n">
        <v>5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2</v>
      </c>
      <c r="B1" s="2" t="s">
        <v>1</v>
      </c>
    </row>
    <row r="2" spans="1:4">
      <c r="B2" s="2" t="s">
        <v>2</v>
      </c>
      <c r="C2" s="2" t="s">
        <v>32</v>
      </c>
      <c r="D2" s="2" t="s">
        <v>80</v>
      </c>
    </row>
    <row r="3" spans="1:4">
      <c r="A3" s="4" t="s">
        <v>129</v>
      </c>
      <c r="B3" s="6" t="n">
        <v>500</v>
      </c>
      <c r="C3" s="6" t="n">
        <v>500</v>
      </c>
      <c r="D3" s="6" t="n">
        <v>400</v>
      </c>
    </row>
    <row r="4" spans="1:4">
      <c r="A4" s="4" t="s">
        <v>143</v>
      </c>
      <c r="B4" s="5" t="n">
        <v>0</v>
      </c>
      <c r="C4" s="5" t="n">
        <v>0</v>
      </c>
      <c r="D4" s="5" t="n">
        <v>540</v>
      </c>
    </row>
    <row r="5" spans="1:4">
      <c r="A5" s="4" t="s">
        <v>403</v>
      </c>
      <c r="B5" s="5" t="n">
        <v>519</v>
      </c>
      <c r="C5" s="5" t="n">
        <v>550</v>
      </c>
      <c r="D5" s="5" t="n">
        <v>630</v>
      </c>
    </row>
    <row r="6" spans="1:4">
      <c r="A6" s="4" t="s">
        <v>404</v>
      </c>
    </row>
    <row r="7" spans="1:4">
      <c r="A7" s="4" t="s">
        <v>403</v>
      </c>
      <c r="B7" s="5" t="n">
        <v>353</v>
      </c>
      <c r="C7" s="5" t="n">
        <v>343</v>
      </c>
      <c r="D7" s="5" t="n">
        <v>311</v>
      </c>
    </row>
    <row r="8" spans="1:4">
      <c r="A8" s="4" t="s">
        <v>405</v>
      </c>
    </row>
    <row r="9" spans="1:4">
      <c r="A9" s="4" t="s">
        <v>403</v>
      </c>
      <c r="B9" s="6" t="n">
        <v>663</v>
      </c>
      <c r="C9" s="6" t="n">
        <v>621</v>
      </c>
      <c r="D9" s="6" t="n">
        <v>6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6</v>
      </c>
      <c r="B1" s="2" t="s">
        <v>1</v>
      </c>
    </row>
    <row r="2" spans="1:5">
      <c r="B2" s="2" t="s">
        <v>2</v>
      </c>
      <c r="C2" s="2" t="s">
        <v>32</v>
      </c>
      <c r="D2" s="2" t="s">
        <v>80</v>
      </c>
      <c r="E2" s="2" t="s">
        <v>407</v>
      </c>
    </row>
    <row r="3" spans="1:5">
      <c r="A3" s="4" t="s">
        <v>118</v>
      </c>
      <c r="B3" s="6" t="n">
        <v>47188</v>
      </c>
      <c r="C3" s="6" t="n">
        <v>0</v>
      </c>
      <c r="D3" s="6" t="n">
        <v>0</v>
      </c>
    </row>
    <row r="4" spans="1:5">
      <c r="A4" s="4" t="s">
        <v>321</v>
      </c>
    </row>
    <row r="5" spans="1:5">
      <c r="A5" s="4" t="s">
        <v>408</v>
      </c>
      <c r="E5" s="6" t="n">
        <v>3975</v>
      </c>
    </row>
    <row r="6" spans="1:5">
      <c r="A6" s="4" t="s">
        <v>409</v>
      </c>
      <c r="B6" s="5" t="n">
        <v>5900</v>
      </c>
    </row>
    <row r="7" spans="1:5">
      <c r="A7" s="4" t="s">
        <v>410</v>
      </c>
      <c r="E7" s="5" t="n">
        <v>7820</v>
      </c>
    </row>
    <row r="8" spans="1:5">
      <c r="A8" s="4" t="s">
        <v>411</v>
      </c>
      <c r="E8" s="5" t="n">
        <v>16281</v>
      </c>
    </row>
    <row r="9" spans="1:5">
      <c r="A9" s="4" t="s">
        <v>412</v>
      </c>
      <c r="E9" s="5" t="n">
        <v>8881</v>
      </c>
    </row>
    <row r="10" spans="1:5">
      <c r="A10" s="4" t="s">
        <v>413</v>
      </c>
      <c r="E10" s="5" t="n">
        <v>13500</v>
      </c>
    </row>
    <row r="11" spans="1:5">
      <c r="A11" s="4" t="s">
        <v>414</v>
      </c>
      <c r="E11" s="5" t="n">
        <v>6</v>
      </c>
    </row>
    <row r="12" spans="1:5">
      <c r="A12" s="4" t="s">
        <v>415</v>
      </c>
      <c r="E12" s="5" t="n">
        <v>50463</v>
      </c>
    </row>
    <row r="13" spans="1:5">
      <c r="A13" s="4" t="s">
        <v>416</v>
      </c>
      <c r="E13" s="6" t="n">
        <v>-3275</v>
      </c>
    </row>
    <row r="14" spans="1:5">
      <c r="A14" s="4" t="s">
        <v>417</v>
      </c>
      <c r="B14" s="5" t="n">
        <v>-500</v>
      </c>
    </row>
    <row r="15" spans="1:5">
      <c r="A15" s="4" t="s">
        <v>118</v>
      </c>
      <c r="B15" s="6" t="n">
        <v>471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80</v>
      </c>
    </row>
    <row r="3" spans="1:4">
      <c r="A3" s="3" t="s">
        <v>101</v>
      </c>
    </row>
    <row r="4" spans="1:4">
      <c r="A4" s="4" t="s">
        <v>94</v>
      </c>
      <c r="B4" s="6" t="n">
        <v>58648</v>
      </c>
      <c r="C4" s="6" t="n">
        <v>-14206</v>
      </c>
      <c r="D4" s="6" t="n">
        <v>-23083</v>
      </c>
    </row>
    <row r="5" spans="1:4">
      <c r="A5" s="3" t="s">
        <v>102</v>
      </c>
    </row>
    <row r="6" spans="1:4">
      <c r="A6" s="4" t="s">
        <v>103</v>
      </c>
      <c r="B6" s="5" t="n">
        <v>72125</v>
      </c>
      <c r="C6" s="5" t="n">
        <v>70150</v>
      </c>
      <c r="D6" s="5" t="n">
        <v>67030</v>
      </c>
    </row>
    <row r="7" spans="1:4">
      <c r="A7" s="4" t="s">
        <v>104</v>
      </c>
      <c r="B7" s="5" t="n">
        <v>1140</v>
      </c>
      <c r="C7" s="5" t="n">
        <v>364</v>
      </c>
      <c r="D7" s="5" t="n">
        <v>-405</v>
      </c>
    </row>
    <row r="8" spans="1:4">
      <c r="A8" s="4" t="s">
        <v>105</v>
      </c>
      <c r="B8" s="5" t="n">
        <v>1569</v>
      </c>
      <c r="C8" s="5" t="n">
        <v>0</v>
      </c>
      <c r="D8" s="5" t="n">
        <v>0</v>
      </c>
    </row>
    <row r="9" spans="1:4">
      <c r="A9" s="4" t="s">
        <v>106</v>
      </c>
      <c r="B9" s="5" t="n">
        <v>-85874</v>
      </c>
      <c r="C9" s="5" t="n">
        <v>-8076</v>
      </c>
      <c r="D9" s="5" t="n">
        <v>-13216</v>
      </c>
    </row>
    <row r="10" spans="1:4">
      <c r="A10" s="4" t="s">
        <v>107</v>
      </c>
      <c r="B10" s="5" t="n">
        <v>2530</v>
      </c>
      <c r="C10" s="5" t="n">
        <v>2627</v>
      </c>
      <c r="D10" s="5" t="n">
        <v>2718</v>
      </c>
    </row>
    <row r="11" spans="1:4">
      <c r="A11" s="4" t="s">
        <v>108</v>
      </c>
      <c r="B11" s="5" t="n">
        <v>2484</v>
      </c>
      <c r="C11" s="5" t="n">
        <v>2280</v>
      </c>
      <c r="D11" s="5" t="n">
        <v>1290</v>
      </c>
    </row>
    <row r="12" spans="1:4">
      <c r="A12" s="4" t="s">
        <v>109</v>
      </c>
      <c r="B12" s="5" t="n">
        <v>-638</v>
      </c>
      <c r="C12" s="5" t="n">
        <v>1047</v>
      </c>
      <c r="D12" s="5" t="n">
        <v>0</v>
      </c>
    </row>
    <row r="13" spans="1:4">
      <c r="A13" s="4" t="s">
        <v>110</v>
      </c>
      <c r="B13" s="5" t="n">
        <v>-1481</v>
      </c>
      <c r="C13" s="5" t="n">
        <v>-706</v>
      </c>
      <c r="D13" s="5" t="n">
        <v>1629</v>
      </c>
    </row>
    <row r="14" spans="1:4">
      <c r="A14" s="3" t="s">
        <v>111</v>
      </c>
    </row>
    <row r="15" spans="1:4">
      <c r="A15" s="4" t="s">
        <v>112</v>
      </c>
      <c r="B15" s="5" t="n">
        <v>-2777</v>
      </c>
      <c r="C15" s="5" t="n">
        <v>2485</v>
      </c>
      <c r="D15" s="5" t="n">
        <v>11471</v>
      </c>
    </row>
    <row r="16" spans="1:4">
      <c r="A16" s="4" t="s">
        <v>113</v>
      </c>
      <c r="B16" s="5" t="n">
        <v>13800</v>
      </c>
      <c r="C16" s="5" t="n">
        <v>23668</v>
      </c>
      <c r="D16" s="5" t="n">
        <v>-48982</v>
      </c>
    </row>
    <row r="17" spans="1:4">
      <c r="A17" s="4" t="s">
        <v>43</v>
      </c>
      <c r="B17" s="5" t="n">
        <v>517</v>
      </c>
      <c r="C17" s="5" t="n">
        <v>-2697</v>
      </c>
      <c r="D17" s="5" t="n">
        <v>-1956</v>
      </c>
    </row>
    <row r="18" spans="1:4">
      <c r="A18" s="4" t="s">
        <v>46</v>
      </c>
      <c r="B18" s="5" t="n">
        <v>9305</v>
      </c>
      <c r="C18" s="5" t="n">
        <v>-2280</v>
      </c>
      <c r="D18" s="5" t="n">
        <v>1013</v>
      </c>
    </row>
    <row r="19" spans="1:4">
      <c r="A19" s="4" t="s">
        <v>114</v>
      </c>
      <c r="B19" s="5" t="n">
        <v>11562</v>
      </c>
      <c r="C19" s="5" t="n">
        <v>2931</v>
      </c>
      <c r="D19" s="5" t="n">
        <v>907</v>
      </c>
    </row>
    <row r="20" spans="1:4">
      <c r="A20" s="4" t="s">
        <v>115</v>
      </c>
      <c r="B20" s="5" t="n">
        <v>0</v>
      </c>
      <c r="C20" s="5" t="n">
        <v>-94</v>
      </c>
      <c r="D20" s="5" t="n">
        <v>-593</v>
      </c>
    </row>
    <row r="21" spans="1:4">
      <c r="A21" s="4" t="s">
        <v>116</v>
      </c>
      <c r="B21" s="5" t="n">
        <v>82910</v>
      </c>
      <c r="C21" s="5" t="n">
        <v>77493</v>
      </c>
      <c r="D21" s="5" t="n">
        <v>-2177</v>
      </c>
    </row>
    <row r="22" spans="1:4">
      <c r="A22" s="3" t="s">
        <v>117</v>
      </c>
    </row>
    <row r="23" spans="1:4">
      <c r="A23" s="4" t="s">
        <v>118</v>
      </c>
      <c r="B23" s="5" t="n">
        <v>-47188</v>
      </c>
      <c r="C23" s="5" t="n">
        <v>0</v>
      </c>
      <c r="D23" s="5" t="n">
        <v>0</v>
      </c>
    </row>
    <row r="24" spans="1:4">
      <c r="A24" s="4" t="s">
        <v>119</v>
      </c>
      <c r="B24" s="5" t="n">
        <v>-51410</v>
      </c>
      <c r="C24" s="5" t="n">
        <v>-41355</v>
      </c>
      <c r="D24" s="5" t="n">
        <v>-28199</v>
      </c>
    </row>
    <row r="25" spans="1:4">
      <c r="A25" s="4" t="s">
        <v>120</v>
      </c>
      <c r="B25" s="5" t="n">
        <v>0</v>
      </c>
      <c r="C25" s="5" t="n">
        <v>0</v>
      </c>
      <c r="D25" s="5" t="n">
        <v>2182</v>
      </c>
    </row>
    <row r="26" spans="1:4">
      <c r="A26" s="4" t="s">
        <v>121</v>
      </c>
      <c r="B26" s="5" t="n">
        <v>-1500</v>
      </c>
      <c r="C26" s="5" t="n">
        <v>0</v>
      </c>
      <c r="D26" s="5" t="n">
        <v>0</v>
      </c>
    </row>
    <row r="27" spans="1:4">
      <c r="A27" s="4" t="s">
        <v>122</v>
      </c>
      <c r="B27" s="5" t="n">
        <v>-100098</v>
      </c>
      <c r="C27" s="5" t="n">
        <v>-41355</v>
      </c>
      <c r="D27" s="5" t="n">
        <v>-26017</v>
      </c>
    </row>
    <row r="28" spans="1:4">
      <c r="A28" s="3" t="s">
        <v>123</v>
      </c>
    </row>
    <row r="29" spans="1:4">
      <c r="A29" s="4" t="s">
        <v>124</v>
      </c>
      <c r="B29" s="5" t="n">
        <v>-5500</v>
      </c>
      <c r="C29" s="5" t="n">
        <v>-5500</v>
      </c>
      <c r="D29" s="5" t="n">
        <v>-5500</v>
      </c>
    </row>
    <row r="30" spans="1:4">
      <c r="A30" s="4" t="s">
        <v>125</v>
      </c>
      <c r="B30" s="5" t="n">
        <v>35500</v>
      </c>
      <c r="C30" s="5" t="n">
        <v>16000</v>
      </c>
      <c r="D30" s="5" t="n">
        <v>55000</v>
      </c>
    </row>
    <row r="31" spans="1:4">
      <c r="A31" s="4" t="s">
        <v>126</v>
      </c>
      <c r="B31" s="5" t="n">
        <v>-16000</v>
      </c>
      <c r="C31" s="5" t="n">
        <v>-44000</v>
      </c>
      <c r="D31" s="5" t="n">
        <v>-27000</v>
      </c>
    </row>
    <row r="32" spans="1:4">
      <c r="A32" s="4" t="s">
        <v>127</v>
      </c>
      <c r="B32" s="5" t="n">
        <v>124</v>
      </c>
      <c r="C32" s="5" t="n">
        <v>215</v>
      </c>
      <c r="D32" s="5" t="n">
        <v>158</v>
      </c>
    </row>
    <row r="33" spans="1:4">
      <c r="A33" s="4" t="s">
        <v>128</v>
      </c>
      <c r="B33" s="5" t="n">
        <v>0</v>
      </c>
      <c r="C33" s="5" t="n">
        <v>0</v>
      </c>
      <c r="D33" s="5" t="n">
        <v>-540</v>
      </c>
    </row>
    <row r="34" spans="1:4">
      <c r="A34" s="4" t="s">
        <v>129</v>
      </c>
      <c r="B34" s="5" t="n">
        <v>500</v>
      </c>
      <c r="C34" s="5" t="n">
        <v>500</v>
      </c>
      <c r="D34" s="5" t="n">
        <v>400</v>
      </c>
    </row>
    <row r="35" spans="1:4">
      <c r="A35" s="4" t="s">
        <v>130</v>
      </c>
      <c r="B35" s="5" t="n">
        <v>14376</v>
      </c>
      <c r="C35" s="5" t="n">
        <v>-33215</v>
      </c>
      <c r="D35" s="5" t="n">
        <v>22202</v>
      </c>
    </row>
    <row r="36" spans="1:4">
      <c r="A36" s="4" t="s">
        <v>131</v>
      </c>
      <c r="B36" s="5" t="n">
        <v>-1357</v>
      </c>
      <c r="C36" s="5" t="n">
        <v>-202</v>
      </c>
      <c r="D36" s="5" t="n">
        <v>-1108</v>
      </c>
    </row>
    <row r="37" spans="1:4">
      <c r="A37" s="4" t="s">
        <v>132</v>
      </c>
      <c r="B37" s="5" t="n">
        <v>-4169</v>
      </c>
      <c r="C37" s="5" t="n">
        <v>2721</v>
      </c>
      <c r="D37" s="5" t="n">
        <v>-7100</v>
      </c>
    </row>
    <row r="38" spans="1:4">
      <c r="A38" s="4" t="s">
        <v>133</v>
      </c>
      <c r="B38" s="5" t="n">
        <v>14106</v>
      </c>
      <c r="C38" s="5" t="n">
        <v>11385</v>
      </c>
    </row>
    <row r="39" spans="1:4">
      <c r="A39" s="4" t="s">
        <v>134</v>
      </c>
      <c r="B39" s="6" t="n">
        <v>9937</v>
      </c>
      <c r="C39" s="6" t="n">
        <v>14106</v>
      </c>
      <c r="D39" s="6" t="n">
        <v>113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80</v>
      </c>
    </row>
    <row r="3" spans="1:4">
      <c r="A3" s="3" t="s">
        <v>419</v>
      </c>
    </row>
    <row r="4" spans="1:4">
      <c r="A4" s="4" t="s">
        <v>420</v>
      </c>
      <c r="B4" s="6" t="n">
        <v>-26263</v>
      </c>
      <c r="C4" s="6" t="n">
        <v>-21896</v>
      </c>
      <c r="D4" s="6" t="n">
        <v>-35417</v>
      </c>
    </row>
    <row r="5" spans="1:4">
      <c r="A5" s="3" t="s">
        <v>421</v>
      </c>
    </row>
    <row r="6" spans="1:4">
      <c r="A6" s="4" t="s">
        <v>422</v>
      </c>
      <c r="B6" s="5" t="n">
        <v>164</v>
      </c>
      <c r="C6" s="5" t="n">
        <v>368</v>
      </c>
      <c r="D6" s="5" t="n">
        <v>330</v>
      </c>
    </row>
    <row r="7" spans="1:4">
      <c r="A7" s="4" t="s">
        <v>423</v>
      </c>
      <c r="B7" s="5" t="n">
        <v>814</v>
      </c>
      <c r="C7" s="5" t="n">
        <v>18</v>
      </c>
      <c r="D7" s="5" t="n">
        <v>235</v>
      </c>
    </row>
    <row r="8" spans="1:4">
      <c r="A8" s="4" t="s">
        <v>424</v>
      </c>
      <c r="B8" s="5" t="n">
        <v>978</v>
      </c>
      <c r="C8" s="5" t="n">
        <v>386</v>
      </c>
      <c r="D8" s="5" t="n">
        <v>565</v>
      </c>
    </row>
    <row r="9" spans="1:4">
      <c r="A9" s="3" t="s">
        <v>425</v>
      </c>
    </row>
    <row r="10" spans="1:4">
      <c r="A10" s="4" t="s">
        <v>422</v>
      </c>
      <c r="B10" s="5" t="n">
        <v>-85461</v>
      </c>
      <c r="C10" s="5" t="n">
        <v>-7464</v>
      </c>
      <c r="D10" s="5" t="n">
        <v>-10892</v>
      </c>
    </row>
    <row r="11" spans="1:4">
      <c r="A11" s="4" t="s">
        <v>423</v>
      </c>
      <c r="B11" s="5" t="n">
        <v>-1989</v>
      </c>
      <c r="C11" s="5" t="n">
        <v>-847</v>
      </c>
      <c r="D11" s="5" t="n">
        <v>-2492</v>
      </c>
    </row>
    <row r="12" spans="1:4">
      <c r="A12" s="4" t="s">
        <v>426</v>
      </c>
      <c r="B12" s="5" t="n">
        <v>-87450</v>
      </c>
      <c r="C12" s="5" t="n">
        <v>-8311</v>
      </c>
      <c r="D12" s="5" t="n">
        <v>-13384</v>
      </c>
    </row>
    <row r="13" spans="1:4">
      <c r="A13" s="4" t="s">
        <v>427</v>
      </c>
      <c r="B13" s="5" t="n">
        <v>1561</v>
      </c>
      <c r="C13" s="5" t="n">
        <v>235</v>
      </c>
      <c r="D13" s="5" t="n">
        <v>485</v>
      </c>
    </row>
    <row r="14" spans="1:4">
      <c r="A14" s="4" t="s">
        <v>93</v>
      </c>
      <c r="B14" s="5" t="n">
        <v>-84911</v>
      </c>
      <c r="C14" s="5" t="n">
        <v>-7690</v>
      </c>
      <c r="D14" s="5" t="n">
        <v>-12334</v>
      </c>
    </row>
    <row r="15" spans="1:4">
      <c r="A15" s="4" t="s">
        <v>428</v>
      </c>
    </row>
    <row r="16" spans="1:4">
      <c r="A16" s="3" t="s">
        <v>419</v>
      </c>
    </row>
    <row r="17" spans="1:4">
      <c r="A17" s="4" t="s">
        <v>420</v>
      </c>
      <c r="B17" s="5" t="n">
        <v>-24624</v>
      </c>
      <c r="C17" s="5" t="n">
        <v>-15442</v>
      </c>
      <c r="D17" s="5" t="n">
        <v>-23366</v>
      </c>
    </row>
    <row r="18" spans="1:4">
      <c r="A18" s="4" t="s">
        <v>429</v>
      </c>
    </row>
    <row r="19" spans="1:4">
      <c r="A19" s="3" t="s">
        <v>419</v>
      </c>
    </row>
    <row r="20" spans="1:4">
      <c r="A20" s="4" t="s">
        <v>420</v>
      </c>
      <c r="B20" s="5" t="n">
        <v>-1639</v>
      </c>
      <c r="C20" s="6" t="n">
        <v>-6454</v>
      </c>
      <c r="D20" s="6" t="n">
        <v>-12051</v>
      </c>
    </row>
    <row r="21" spans="1:4">
      <c r="A21" s="4" t="s">
        <v>430</v>
      </c>
    </row>
    <row r="22" spans="1:4">
      <c r="A22" s="3" t="s">
        <v>419</v>
      </c>
    </row>
    <row r="23" spans="1:4">
      <c r="A23" s="4" t="s">
        <v>431</v>
      </c>
      <c r="B23" s="6" t="n">
        <v>-9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80</v>
      </c>
    </row>
    <row r="3" spans="1:4">
      <c r="A3" s="3" t="s">
        <v>433</v>
      </c>
    </row>
    <row r="4" spans="1:4">
      <c r="A4" s="4" t="s">
        <v>434</v>
      </c>
      <c r="B4" s="6" t="n">
        <v>959</v>
      </c>
      <c r="C4" s="6" t="n">
        <v>0</v>
      </c>
      <c r="D4" s="6" t="n">
        <v>61</v>
      </c>
    </row>
    <row r="5" spans="1:4">
      <c r="A5" s="4" t="s">
        <v>435</v>
      </c>
    </row>
    <row r="6" spans="1:4">
      <c r="A6" s="3" t="s">
        <v>433</v>
      </c>
    </row>
    <row r="7" spans="1:4">
      <c r="A7" s="4" t="s">
        <v>427</v>
      </c>
      <c r="B7" s="5" t="n">
        <v>78</v>
      </c>
    </row>
    <row r="8" spans="1:4">
      <c r="A8" s="4" t="s">
        <v>436</v>
      </c>
      <c r="B8" s="5" t="n">
        <v>501</v>
      </c>
    </row>
    <row r="9" spans="1:4">
      <c r="A9" s="4" t="s">
        <v>437</v>
      </c>
    </row>
    <row r="10" spans="1:4">
      <c r="A10" s="3" t="s">
        <v>433</v>
      </c>
    </row>
    <row r="11" spans="1:4">
      <c r="A11" s="4" t="s">
        <v>436</v>
      </c>
      <c r="B11" s="6" t="n">
        <v>807</v>
      </c>
    </row>
    <row r="12" spans="1:4">
      <c r="A12" s="4" t="s">
        <v>438</v>
      </c>
    </row>
    <row r="13" spans="1:4">
      <c r="A13" s="3" t="s">
        <v>433</v>
      </c>
    </row>
    <row r="14" spans="1:4">
      <c r="A14" s="4" t="s">
        <v>439</v>
      </c>
      <c r="B14" s="5" t="n">
        <v>2019</v>
      </c>
    </row>
    <row r="15" spans="1:4">
      <c r="A15" s="4" t="s">
        <v>440</v>
      </c>
    </row>
    <row r="16" spans="1:4">
      <c r="A16" s="3" t="s">
        <v>433</v>
      </c>
    </row>
    <row r="17" spans="1:4">
      <c r="A17" s="4" t="s">
        <v>441</v>
      </c>
      <c r="B17" s="6" t="n">
        <v>108086</v>
      </c>
    </row>
    <row r="18" spans="1:4">
      <c r="A18" s="4" t="s">
        <v>442</v>
      </c>
    </row>
    <row r="19" spans="1:4">
      <c r="A19" s="3" t="s">
        <v>433</v>
      </c>
    </row>
    <row r="20" spans="1:4">
      <c r="A20" s="4" t="s">
        <v>441</v>
      </c>
      <c r="B20" s="5" t="n">
        <v>17396</v>
      </c>
    </row>
    <row r="21" spans="1:4">
      <c r="A21" s="4" t="s">
        <v>427</v>
      </c>
      <c r="B21" s="5" t="n">
        <v>2350</v>
      </c>
    </row>
    <row r="22" spans="1:4">
      <c r="A22" s="4" t="s">
        <v>443</v>
      </c>
    </row>
    <row r="23" spans="1:4">
      <c r="A23" s="3" t="s">
        <v>433</v>
      </c>
    </row>
    <row r="24" spans="1:4">
      <c r="A24" s="4" t="s">
        <v>444</v>
      </c>
      <c r="B24" s="5" t="n">
        <v>17924</v>
      </c>
    </row>
    <row r="25" spans="1:4">
      <c r="A25" s="4" t="s">
        <v>445</v>
      </c>
    </row>
    <row r="26" spans="1:4">
      <c r="A26" s="3" t="s">
        <v>433</v>
      </c>
    </row>
    <row r="27" spans="1:4">
      <c r="A27" s="4" t="s">
        <v>441</v>
      </c>
      <c r="B27" s="5" t="n">
        <v>3082</v>
      </c>
    </row>
    <row r="28" spans="1:4">
      <c r="A28" s="4" t="s">
        <v>427</v>
      </c>
      <c r="B28" s="5" t="n">
        <v>162</v>
      </c>
    </row>
    <row r="29" spans="1:4">
      <c r="A29" s="4" t="s">
        <v>446</v>
      </c>
      <c r="B29" s="6" t="n">
        <v>2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6" t="n">
        <v>8717</v>
      </c>
      <c r="C3" s="6" t="n">
        <v>10356</v>
      </c>
    </row>
    <row r="4" spans="1:3">
      <c r="A4" s="4" t="s">
        <v>450</v>
      </c>
      <c r="B4" s="5" t="n">
        <v>853</v>
      </c>
      <c r="C4" s="5" t="n">
        <v>1048</v>
      </c>
    </row>
    <row r="5" spans="1:3">
      <c r="A5" s="4" t="s">
        <v>451</v>
      </c>
      <c r="B5" s="5" t="n">
        <v>546</v>
      </c>
      <c r="C5" s="5" t="n">
        <v>649</v>
      </c>
    </row>
    <row r="6" spans="1:3">
      <c r="A6" s="4" t="s">
        <v>452</v>
      </c>
      <c r="B6" s="5" t="n">
        <v>2825</v>
      </c>
      <c r="C6" s="5" t="n">
        <v>3289</v>
      </c>
    </row>
    <row r="7" spans="1:3">
      <c r="A7" s="4" t="s">
        <v>453</v>
      </c>
      <c r="B7" s="5" t="n">
        <v>791</v>
      </c>
      <c r="C7" s="5" t="n">
        <v>488</v>
      </c>
    </row>
    <row r="8" spans="1:3">
      <c r="A8" s="4" t="s">
        <v>454</v>
      </c>
      <c r="B8" s="5" t="n">
        <v>0</v>
      </c>
      <c r="C8" s="5" t="n">
        <v>659</v>
      </c>
    </row>
    <row r="9" spans="1:3">
      <c r="A9" s="4" t="s">
        <v>455</v>
      </c>
      <c r="B9" s="5" t="n">
        <v>0</v>
      </c>
      <c r="C9" s="5" t="n">
        <v>256</v>
      </c>
    </row>
    <row r="10" spans="1:3">
      <c r="A10" s="4" t="s">
        <v>456</v>
      </c>
      <c r="B10" s="5" t="n">
        <v>359</v>
      </c>
      <c r="C10" s="5" t="n">
        <v>699</v>
      </c>
    </row>
    <row r="11" spans="1:3">
      <c r="A11" s="4" t="s">
        <v>457</v>
      </c>
      <c r="B11" s="5" t="n">
        <v>301</v>
      </c>
      <c r="C11" s="5" t="n">
        <v>674</v>
      </c>
    </row>
    <row r="12" spans="1:3">
      <c r="A12" s="4" t="s">
        <v>458</v>
      </c>
      <c r="B12" s="5" t="n">
        <v>186</v>
      </c>
      <c r="C12" s="5" t="n">
        <v>102</v>
      </c>
    </row>
    <row r="13" spans="1:3">
      <c r="A13" s="4" t="s">
        <v>459</v>
      </c>
      <c r="B13" s="5" t="n">
        <v>3882</v>
      </c>
      <c r="C13" s="5" t="n">
        <v>0</v>
      </c>
    </row>
    <row r="14" spans="1:3">
      <c r="A14" s="4" t="s">
        <v>460</v>
      </c>
      <c r="B14" s="5" t="n">
        <v>2683</v>
      </c>
      <c r="C14" s="5" t="n">
        <v>4200</v>
      </c>
    </row>
    <row r="15" spans="1:3">
      <c r="A15" s="4" t="s">
        <v>461</v>
      </c>
      <c r="B15" s="5" t="n">
        <v>26838</v>
      </c>
      <c r="C15" s="5" t="n">
        <v>37687</v>
      </c>
    </row>
    <row r="16" spans="1:3">
      <c r="A16" s="4" t="s">
        <v>462</v>
      </c>
      <c r="B16" s="5" t="n">
        <v>3082</v>
      </c>
      <c r="C16" s="5" t="n">
        <v>3195</v>
      </c>
    </row>
    <row r="17" spans="1:3">
      <c r="A17" s="4" t="s">
        <v>436</v>
      </c>
      <c r="B17" s="5" t="n">
        <v>4312</v>
      </c>
      <c r="C17" s="5" t="n">
        <v>3978</v>
      </c>
    </row>
    <row r="18" spans="1:3">
      <c r="A18" s="4" t="s">
        <v>463</v>
      </c>
      <c r="B18" s="5" t="n">
        <v>2007</v>
      </c>
      <c r="C18" s="5" t="n">
        <v>770</v>
      </c>
    </row>
    <row r="19" spans="1:3">
      <c r="A19" s="4" t="s">
        <v>464</v>
      </c>
      <c r="B19" s="5" t="n">
        <v>57382</v>
      </c>
      <c r="C19" s="5" t="n">
        <v>68050</v>
      </c>
    </row>
    <row r="20" spans="1:3">
      <c r="A20" s="4" t="s">
        <v>465</v>
      </c>
      <c r="B20" s="5" t="n">
        <v>-3396</v>
      </c>
      <c r="C20" s="5" t="n">
        <v>-1835</v>
      </c>
    </row>
    <row r="21" spans="1:3">
      <c r="A21" s="4" t="s">
        <v>466</v>
      </c>
      <c r="B21" s="5" t="n">
        <v>53986</v>
      </c>
      <c r="C21" s="5" t="n">
        <v>66215</v>
      </c>
    </row>
    <row r="22" spans="1:3">
      <c r="A22" s="3" t="s">
        <v>467</v>
      </c>
    </row>
    <row r="23" spans="1:3">
      <c r="A23" s="4" t="s">
        <v>468</v>
      </c>
      <c r="B23" s="5" t="n">
        <v>177338</v>
      </c>
      <c r="C23" s="5" t="n">
        <v>279776</v>
      </c>
    </row>
    <row r="24" spans="1:3">
      <c r="A24" s="4" t="s">
        <v>469</v>
      </c>
      <c r="B24" s="5" t="n">
        <v>21385</v>
      </c>
      <c r="C24" s="5" t="n">
        <v>22659</v>
      </c>
    </row>
    <row r="25" spans="1:3">
      <c r="A25" s="4" t="s">
        <v>470</v>
      </c>
      <c r="B25" s="5" t="n">
        <v>991</v>
      </c>
      <c r="C25" s="5" t="n">
        <v>1092</v>
      </c>
    </row>
    <row r="26" spans="1:3">
      <c r="A26" s="4" t="s">
        <v>471</v>
      </c>
      <c r="B26" s="5" t="n">
        <v>199714</v>
      </c>
      <c r="C26" s="5" t="n">
        <v>303527</v>
      </c>
    </row>
    <row r="27" spans="1:3">
      <c r="A27" s="4" t="s">
        <v>472</v>
      </c>
      <c r="B27" s="5" t="n">
        <v>145728</v>
      </c>
      <c r="C27" s="5" t="n">
        <v>237312</v>
      </c>
    </row>
    <row r="28" spans="1:3">
      <c r="A28" s="4" t="s">
        <v>473</v>
      </c>
      <c r="B28" s="6" t="n">
        <v>145728</v>
      </c>
      <c r="C28" s="6" t="n">
        <v>2373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v>
      </c>
      <c r="C2" s="2" t="s">
        <v>32</v>
      </c>
      <c r="D2" s="2" t="s">
        <v>80</v>
      </c>
      <c r="E2" s="2" t="s">
        <v>475</v>
      </c>
    </row>
    <row r="3" spans="1:5">
      <c r="A3" s="3" t="s">
        <v>171</v>
      </c>
    </row>
    <row r="4" spans="1:5">
      <c r="A4" s="4" t="s">
        <v>476</v>
      </c>
      <c r="B4" s="6" t="n">
        <v>-1101</v>
      </c>
      <c r="C4" s="6" t="n">
        <v>-2060</v>
      </c>
      <c r="D4" s="6" t="n">
        <v>-374</v>
      </c>
      <c r="E4" s="6" t="n">
        <v>-435</v>
      </c>
    </row>
    <row r="5" spans="1:5">
      <c r="A5" s="4" t="s">
        <v>477</v>
      </c>
      <c r="B5" s="4" t="s">
        <v>478</v>
      </c>
      <c r="C5" s="4" t="s">
        <v>478</v>
      </c>
      <c r="D5" s="4" t="s">
        <v>478</v>
      </c>
    </row>
    <row r="6" spans="1:5">
      <c r="A6" s="4" t="s">
        <v>479</v>
      </c>
      <c r="B6" s="4" t="s">
        <v>480</v>
      </c>
      <c r="C6" s="4" t="s">
        <v>481</v>
      </c>
      <c r="D6" s="4" t="s">
        <v>482</v>
      </c>
    </row>
    <row r="7" spans="1:5">
      <c r="A7" s="4" t="s">
        <v>483</v>
      </c>
      <c r="B7" s="4" t="s">
        <v>484</v>
      </c>
      <c r="C7" s="4" t="s">
        <v>485</v>
      </c>
      <c r="D7" s="4" t="s">
        <v>486</v>
      </c>
    </row>
    <row r="8" spans="1:5">
      <c r="A8" s="4" t="s">
        <v>487</v>
      </c>
      <c r="B8" s="4" t="s">
        <v>488</v>
      </c>
      <c r="C8" s="4" t="s">
        <v>489</v>
      </c>
      <c r="D8" s="4" t="s">
        <v>490</v>
      </c>
    </row>
    <row r="9" spans="1:5">
      <c r="A9" s="4" t="s">
        <v>491</v>
      </c>
      <c r="B9" s="4" t="s">
        <v>492</v>
      </c>
      <c r="C9" s="4" t="s">
        <v>493</v>
      </c>
      <c r="D9" s="4" t="s">
        <v>359</v>
      </c>
    </row>
    <row r="10" spans="1:5">
      <c r="A10" s="4" t="s">
        <v>494</v>
      </c>
      <c r="B10" s="4" t="s">
        <v>495</v>
      </c>
      <c r="C10" s="4" t="s">
        <v>496</v>
      </c>
      <c r="D10" s="4" t="s">
        <v>359</v>
      </c>
    </row>
    <row r="11" spans="1:5">
      <c r="A11" s="3" t="s">
        <v>497</v>
      </c>
    </row>
    <row r="12" spans="1:5">
      <c r="A12" s="4" t="s">
        <v>498</v>
      </c>
      <c r="B12" s="4" t="s">
        <v>359</v>
      </c>
      <c r="C12" s="4" t="s">
        <v>499</v>
      </c>
      <c r="D12" s="4" t="s">
        <v>500</v>
      </c>
    </row>
    <row r="13" spans="1:5">
      <c r="A13" s="4" t="s">
        <v>501</v>
      </c>
      <c r="B13" s="4" t="s">
        <v>502</v>
      </c>
      <c r="C13" s="4" t="s">
        <v>502</v>
      </c>
      <c r="D13" s="4" t="s">
        <v>503</v>
      </c>
    </row>
    <row r="14" spans="1:5">
      <c r="A14" s="4" t="s">
        <v>504</v>
      </c>
      <c r="B14" s="4" t="s">
        <v>359</v>
      </c>
      <c r="C14" s="4" t="s">
        <v>505</v>
      </c>
      <c r="D14" s="4" t="s">
        <v>359</v>
      </c>
    </row>
    <row r="15" spans="1:5">
      <c r="A15" s="4" t="s">
        <v>506</v>
      </c>
      <c r="B15" s="4" t="s">
        <v>507</v>
      </c>
      <c r="C15" s="4" t="s">
        <v>499</v>
      </c>
      <c r="D15" s="4" t="s">
        <v>490</v>
      </c>
    </row>
    <row r="16" spans="1:5">
      <c r="A16" s="4" t="s">
        <v>508</v>
      </c>
      <c r="B16" s="4" t="s">
        <v>509</v>
      </c>
      <c r="C16" s="4" t="s">
        <v>510</v>
      </c>
      <c r="D16" s="4" t="s">
        <v>359</v>
      </c>
    </row>
    <row r="17" spans="1:5">
      <c r="A17" s="4" t="s">
        <v>511</v>
      </c>
      <c r="B17" s="4" t="s">
        <v>512</v>
      </c>
      <c r="C17" s="4" t="s">
        <v>513</v>
      </c>
      <c r="D17" s="4" t="s">
        <v>5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80</v>
      </c>
    </row>
    <row r="3" spans="1:4">
      <c r="A3" s="4" t="s">
        <v>516</v>
      </c>
      <c r="B3" s="6" t="n">
        <v>2060</v>
      </c>
      <c r="C3" s="6" t="n">
        <v>374</v>
      </c>
      <c r="D3" s="6" t="n">
        <v>435</v>
      </c>
    </row>
    <row r="4" spans="1:4">
      <c r="A4" s="4" t="s">
        <v>517</v>
      </c>
      <c r="B4" s="5" t="n">
        <v>0</v>
      </c>
      <c r="C4" s="5" t="n">
        <v>1676</v>
      </c>
      <c r="D4" s="5" t="n">
        <v>0</v>
      </c>
    </row>
    <row r="5" spans="1:4">
      <c r="A5" s="4" t="s">
        <v>518</v>
      </c>
      <c r="B5" s="5" t="n">
        <v>0</v>
      </c>
      <c r="C5" s="5" t="n">
        <v>10</v>
      </c>
      <c r="D5" s="5" t="n">
        <v>0</v>
      </c>
    </row>
    <row r="6" spans="1:4">
      <c r="A6" s="4" t="s">
        <v>519</v>
      </c>
      <c r="B6" s="5" t="n">
        <v>-959</v>
      </c>
      <c r="C6" s="5" t="n">
        <v>0</v>
      </c>
      <c r="D6" s="5" t="n">
        <v>-61</v>
      </c>
    </row>
    <row r="7" spans="1:4">
      <c r="A7" s="4" t="s">
        <v>520</v>
      </c>
      <c r="B7" s="5" t="n">
        <v>1101</v>
      </c>
      <c r="C7" s="5" t="n">
        <v>2060</v>
      </c>
      <c r="D7" s="5" t="n">
        <v>374</v>
      </c>
    </row>
    <row r="8" spans="1:4">
      <c r="A8" s="4" t="s">
        <v>521</v>
      </c>
      <c r="B8" s="5" t="n">
        <v>1101</v>
      </c>
      <c r="C8" s="6" t="n">
        <v>2060</v>
      </c>
      <c r="D8" s="6" t="n">
        <v>374</v>
      </c>
    </row>
    <row r="9" spans="1:4">
      <c r="A9" s="4" t="s">
        <v>430</v>
      </c>
    </row>
    <row r="10" spans="1:4">
      <c r="A10" s="4" t="s">
        <v>431</v>
      </c>
      <c r="B10" s="6" t="n">
        <v>9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22</v>
      </c>
      <c r="B1" s="2" t="s">
        <v>523</v>
      </c>
      <c r="C1" s="2" t="s">
        <v>2</v>
      </c>
      <c r="D1" s="2" t="s">
        <v>32</v>
      </c>
      <c r="E1" s="2" t="s">
        <v>524</v>
      </c>
      <c r="F1" s="2" t="s">
        <v>525</v>
      </c>
    </row>
    <row r="2" spans="1:6">
      <c r="A2" s="3" t="s">
        <v>277</v>
      </c>
    </row>
    <row r="3" spans="1:6">
      <c r="A3" s="4" t="s">
        <v>526</v>
      </c>
      <c r="B3" s="6" t="n">
        <v>131141</v>
      </c>
    </row>
    <row r="4" spans="1:6">
      <c r="A4" s="4" t="s">
        <v>527</v>
      </c>
      <c r="F4" s="5" t="n">
        <v>4217724</v>
      </c>
    </row>
    <row r="5" spans="1:6">
      <c r="A5" s="4" t="s">
        <v>528</v>
      </c>
      <c r="B5" s="7" t="n">
        <v>30.32</v>
      </c>
    </row>
    <row r="6" spans="1:6">
      <c r="A6" s="4" t="s">
        <v>529</v>
      </c>
      <c r="C6" s="4" t="s">
        <v>530</v>
      </c>
    </row>
    <row r="7" spans="1:6">
      <c r="A7" s="4" t="s">
        <v>531</v>
      </c>
      <c r="C7" s="6" t="n">
        <v>25</v>
      </c>
    </row>
    <row r="8" spans="1:6">
      <c r="A8" s="4" t="s">
        <v>532</v>
      </c>
      <c r="C8" s="6" t="n">
        <v>989674000</v>
      </c>
      <c r="D8" s="6" t="n">
        <v>973455000</v>
      </c>
    </row>
    <row r="9" spans="1:6">
      <c r="A9" s="4" t="s">
        <v>533</v>
      </c>
      <c r="C9" s="5" t="n">
        <v>1799217000</v>
      </c>
      <c r="D9" s="5" t="n">
        <v>1781636000</v>
      </c>
    </row>
    <row r="10" spans="1:6">
      <c r="A10" s="4" t="s">
        <v>534</v>
      </c>
      <c r="D10" s="5" t="n">
        <v>0</v>
      </c>
    </row>
    <row r="11" spans="1:6">
      <c r="A11" s="4" t="s">
        <v>535</v>
      </c>
      <c r="C11" s="5" t="n">
        <v>6536000</v>
      </c>
    </row>
    <row r="12" spans="1:6">
      <c r="A12" s="4" t="s">
        <v>536</v>
      </c>
      <c r="C12" s="5" t="n">
        <v>43964000</v>
      </c>
    </row>
    <row r="13" spans="1:6">
      <c r="A13" s="4" t="s">
        <v>537</v>
      </c>
      <c r="C13" s="5" t="n">
        <v>435000</v>
      </c>
      <c r="D13" s="5" t="n">
        <v>322000</v>
      </c>
    </row>
    <row r="14" spans="1:6">
      <c r="A14" s="4" t="s">
        <v>538</v>
      </c>
      <c r="C14" s="5" t="n">
        <v>989389000</v>
      </c>
      <c r="D14" s="5" t="n">
        <v>975276000</v>
      </c>
    </row>
    <row r="15" spans="1:6">
      <c r="A15" s="4" t="s">
        <v>539</v>
      </c>
      <c r="C15" s="5" t="n">
        <v>1799217000</v>
      </c>
      <c r="D15" s="5" t="n">
        <v>1781636000</v>
      </c>
    </row>
    <row r="16" spans="1:6">
      <c r="A16" s="4" t="s">
        <v>540</v>
      </c>
      <c r="C16" s="5" t="n">
        <v>5706000</v>
      </c>
      <c r="D16" s="5" t="n">
        <v>5643000</v>
      </c>
    </row>
    <row r="17" spans="1:6">
      <c r="A17" s="4" t="s">
        <v>541</v>
      </c>
    </row>
    <row r="18" spans="1:6">
      <c r="A18" s="3" t="s">
        <v>277</v>
      </c>
    </row>
    <row r="19" spans="1:6">
      <c r="A19" s="4" t="s">
        <v>542</v>
      </c>
      <c r="D19" s="5" t="n">
        <v>3261000</v>
      </c>
    </row>
    <row r="20" spans="1:6">
      <c r="A20" s="4" t="s">
        <v>543</v>
      </c>
      <c r="C20" s="5" t="n">
        <v>3261000</v>
      </c>
    </row>
    <row r="21" spans="1:6">
      <c r="A21" s="4" t="s">
        <v>544</v>
      </c>
    </row>
    <row r="22" spans="1:6">
      <c r="A22" s="3" t="s">
        <v>277</v>
      </c>
    </row>
    <row r="23" spans="1:6">
      <c r="A23" s="4" t="s">
        <v>545</v>
      </c>
      <c r="B23" s="6" t="n">
        <v>330000000</v>
      </c>
      <c r="C23" s="6" t="n">
        <v>330000000</v>
      </c>
      <c r="D23" s="6" t="n">
        <v>330000000</v>
      </c>
    </row>
    <row r="24" spans="1:6">
      <c r="A24" s="4" t="s">
        <v>546</v>
      </c>
      <c r="B24" s="4" t="s">
        <v>547</v>
      </c>
      <c r="C24" s="4" t="s">
        <v>547</v>
      </c>
      <c r="D24" s="4" t="s">
        <v>547</v>
      </c>
    </row>
    <row r="25" spans="1:6">
      <c r="A25" s="4" t="s">
        <v>548</v>
      </c>
    </row>
    <row r="26" spans="1:6">
      <c r="A26" s="3" t="s">
        <v>277</v>
      </c>
    </row>
    <row r="27" spans="1:6">
      <c r="A27" s="4" t="s">
        <v>542</v>
      </c>
      <c r="C27" s="6" t="n">
        <v>105443000</v>
      </c>
      <c r="D27" s="6" t="n">
        <v>105443000</v>
      </c>
    </row>
    <row r="28" spans="1:6">
      <c r="A28" s="4" t="s">
        <v>549</v>
      </c>
    </row>
    <row r="29" spans="1:6">
      <c r="A29" s="3" t="s">
        <v>277</v>
      </c>
    </row>
    <row r="30" spans="1:6">
      <c r="A30" s="4" t="s">
        <v>532</v>
      </c>
      <c r="B30" s="6" t="n">
        <v>620000000</v>
      </c>
    </row>
    <row r="31" spans="1:6">
      <c r="A31" s="4" t="s">
        <v>550</v>
      </c>
    </row>
    <row r="32" spans="1:6">
      <c r="A32" s="3" t="s">
        <v>277</v>
      </c>
    </row>
    <row r="33" spans="1:6">
      <c r="A33" s="4" t="s">
        <v>551</v>
      </c>
      <c r="B33" s="6" t="n">
        <v>550000000</v>
      </c>
    </row>
    <row r="34" spans="1:6">
      <c r="A34" s="4" t="s">
        <v>552</v>
      </c>
      <c r="B34" s="4" t="s">
        <v>388</v>
      </c>
    </row>
    <row r="35" spans="1:6">
      <c r="A35" s="4" t="s">
        <v>553</v>
      </c>
    </row>
    <row r="36" spans="1:6">
      <c r="A36" s="3" t="s">
        <v>277</v>
      </c>
    </row>
    <row r="37" spans="1:6">
      <c r="A37" s="4" t="s">
        <v>554</v>
      </c>
      <c r="B37" s="6" t="n">
        <v>70000000</v>
      </c>
    </row>
    <row r="38" spans="1:6">
      <c r="A38" s="4" t="s">
        <v>552</v>
      </c>
      <c r="B38" s="4" t="s">
        <v>387</v>
      </c>
    </row>
    <row r="39" spans="1:6">
      <c r="A39" s="4" t="s">
        <v>555</v>
      </c>
    </row>
    <row r="40" spans="1:6">
      <c r="A40" s="3" t="s">
        <v>277</v>
      </c>
    </row>
    <row r="41" spans="1:6">
      <c r="A41" s="4" t="s">
        <v>556</v>
      </c>
      <c r="C41" s="4" t="s">
        <v>557</v>
      </c>
    </row>
    <row r="42" spans="1:6">
      <c r="A42" s="4" t="s">
        <v>558</v>
      </c>
      <c r="E42" s="4" t="s">
        <v>559</v>
      </c>
    </row>
    <row r="43" spans="1:6">
      <c r="A43" s="4" t="s">
        <v>560</v>
      </c>
    </row>
    <row r="44" spans="1:6">
      <c r="A44" s="3" t="s">
        <v>277</v>
      </c>
    </row>
    <row r="45" spans="1:6">
      <c r="A45" s="4" t="s">
        <v>561</v>
      </c>
      <c r="C45" s="4" t="s">
        <v>562</v>
      </c>
    </row>
    <row r="46" spans="1:6">
      <c r="A46" s="4" t="s">
        <v>563</v>
      </c>
    </row>
    <row r="47" spans="1:6">
      <c r="A47" s="3" t="s">
        <v>277</v>
      </c>
    </row>
    <row r="48" spans="1:6">
      <c r="A48" s="4" t="s">
        <v>556</v>
      </c>
      <c r="C48" s="4" t="s">
        <v>564</v>
      </c>
    </row>
    <row r="49" spans="1:6">
      <c r="A49" s="4" t="s">
        <v>558</v>
      </c>
      <c r="C49" s="4" t="s">
        <v>565</v>
      </c>
    </row>
    <row r="50" spans="1:6">
      <c r="A50" s="4" t="s">
        <v>566</v>
      </c>
    </row>
    <row r="51" spans="1:6">
      <c r="A51" s="3" t="s">
        <v>277</v>
      </c>
    </row>
    <row r="52" spans="1:6">
      <c r="A52" s="4" t="s">
        <v>556</v>
      </c>
      <c r="C52" s="4" t="s">
        <v>567</v>
      </c>
    </row>
    <row r="53" spans="1:6">
      <c r="A53" s="4" t="s">
        <v>568</v>
      </c>
    </row>
    <row r="54" spans="1:6">
      <c r="A54" s="3" t="s">
        <v>277</v>
      </c>
    </row>
    <row r="55" spans="1:6">
      <c r="A55" s="4" t="s">
        <v>561</v>
      </c>
      <c r="C55" s="4" t="s">
        <v>569</v>
      </c>
    </row>
    <row r="56" spans="1:6">
      <c r="A56" s="4" t="s">
        <v>570</v>
      </c>
    </row>
    <row r="57" spans="1:6">
      <c r="A57" s="3" t="s">
        <v>277</v>
      </c>
    </row>
    <row r="58" spans="1:6">
      <c r="A58" s="4" t="s">
        <v>556</v>
      </c>
      <c r="C58" s="4" t="s">
        <v>571</v>
      </c>
    </row>
    <row r="59" spans="1:6">
      <c r="A59" s="4" t="s">
        <v>550</v>
      </c>
    </row>
    <row r="60" spans="1:6">
      <c r="A60" s="3" t="s">
        <v>277</v>
      </c>
    </row>
    <row r="61" spans="1:6">
      <c r="A61" s="4" t="s">
        <v>532</v>
      </c>
      <c r="C61" s="6" t="n">
        <v>530750000</v>
      </c>
      <c r="D61" s="5" t="n">
        <v>536250000</v>
      </c>
    </row>
    <row r="62" spans="1:6">
      <c r="A62" s="4" t="s">
        <v>553</v>
      </c>
    </row>
    <row r="63" spans="1:6">
      <c r="A63" s="3" t="s">
        <v>277</v>
      </c>
    </row>
    <row r="64" spans="1:6">
      <c r="A64" s="4" t="s">
        <v>554</v>
      </c>
      <c r="C64" s="5" t="n">
        <v>19500000</v>
      </c>
      <c r="D64" s="5" t="n">
        <v>0</v>
      </c>
    </row>
    <row r="65" spans="1:6">
      <c r="A65" s="4" t="s">
        <v>572</v>
      </c>
    </row>
    <row r="66" spans="1:6">
      <c r="A66" s="3" t="s">
        <v>277</v>
      </c>
    </row>
    <row r="67" spans="1:6">
      <c r="A67" s="4" t="s">
        <v>573</v>
      </c>
      <c r="C67" s="5" t="n">
        <v>12231000</v>
      </c>
    </row>
    <row r="68" spans="1:6">
      <c r="A68" s="4" t="s">
        <v>548</v>
      </c>
    </row>
    <row r="69" spans="1:6">
      <c r="A69" s="3" t="s">
        <v>277</v>
      </c>
    </row>
    <row r="70" spans="1:6">
      <c r="A70" s="4" t="s">
        <v>574</v>
      </c>
      <c r="C70" s="5" t="n">
        <v>22437</v>
      </c>
    </row>
    <row r="71" spans="1:6">
      <c r="A71" s="4" t="s">
        <v>575</v>
      </c>
      <c r="C71" s="5" t="n">
        <v>18771000</v>
      </c>
      <c r="D71" s="5" t="n">
        <v>19936000</v>
      </c>
    </row>
    <row r="72" spans="1:6">
      <c r="A72" s="4" t="s">
        <v>576</v>
      </c>
    </row>
    <row r="73" spans="1:6">
      <c r="A73" s="3" t="s">
        <v>277</v>
      </c>
    </row>
    <row r="74" spans="1:6">
      <c r="A74" s="4" t="s">
        <v>577</v>
      </c>
      <c r="C74" s="5" t="n">
        <v>124214000</v>
      </c>
    </row>
    <row r="75" spans="1:6">
      <c r="A75" s="4" t="s">
        <v>543</v>
      </c>
      <c r="C75" s="5" t="n">
        <v>124214000</v>
      </c>
    </row>
    <row r="76" spans="1:6">
      <c r="A76" s="4" t="s">
        <v>578</v>
      </c>
    </row>
    <row r="77" spans="1:6">
      <c r="A77" s="3" t="s">
        <v>277</v>
      </c>
    </row>
    <row r="78" spans="1:6">
      <c r="A78" s="4" t="s">
        <v>577</v>
      </c>
      <c r="C78" s="5" t="n">
        <v>3261000</v>
      </c>
    </row>
    <row r="79" spans="1:6">
      <c r="A79" s="4" t="s">
        <v>579</v>
      </c>
    </row>
    <row r="80" spans="1:6">
      <c r="A80" s="3" t="s">
        <v>277</v>
      </c>
    </row>
    <row r="81" spans="1:6">
      <c r="A81" s="4" t="s">
        <v>533</v>
      </c>
      <c r="C81" s="5" t="n">
        <v>127475000</v>
      </c>
    </row>
    <row r="82" spans="1:6">
      <c r="A82" s="4" t="s">
        <v>539</v>
      </c>
      <c r="C82" s="5" t="n">
        <v>127475000</v>
      </c>
    </row>
    <row r="83" spans="1:6">
      <c r="A83" s="4" t="s">
        <v>580</v>
      </c>
    </row>
    <row r="84" spans="1:6">
      <c r="A84" s="3" t="s">
        <v>277</v>
      </c>
    </row>
    <row r="85" spans="1:6">
      <c r="A85" s="4" t="s">
        <v>581</v>
      </c>
      <c r="C85" s="6" t="n">
        <v>12780000</v>
      </c>
      <c r="D85" s="6" t="n">
        <v>1611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525</v>
      </c>
    </row>
    <row r="3" spans="1:4">
      <c r="A3" s="4" t="s">
        <v>527</v>
      </c>
      <c r="D3" s="5" t="n">
        <v>4217724</v>
      </c>
    </row>
    <row r="4" spans="1:4">
      <c r="A4" s="4" t="s">
        <v>529</v>
      </c>
      <c r="B4" s="4" t="s">
        <v>530</v>
      </c>
    </row>
    <row r="5" spans="1:4">
      <c r="A5" s="4" t="s">
        <v>531</v>
      </c>
      <c r="B5" s="6" t="n">
        <v>25</v>
      </c>
    </row>
    <row r="6" spans="1:4">
      <c r="A6" s="4" t="s">
        <v>548</v>
      </c>
    </row>
    <row r="7" spans="1:4">
      <c r="A7" s="4" t="s">
        <v>542</v>
      </c>
      <c r="B7" s="6" t="n">
        <v>105443</v>
      </c>
      <c r="C7" s="6" t="n">
        <v>105443</v>
      </c>
    </row>
    <row r="8" spans="1:4">
      <c r="A8" s="4" t="s">
        <v>541</v>
      </c>
    </row>
    <row r="9" spans="1:4">
      <c r="A9" s="4" t="s">
        <v>542</v>
      </c>
      <c r="C9" s="6" t="n">
        <v>3261</v>
      </c>
    </row>
    <row r="10" spans="1:4">
      <c r="A10" s="4" t="s">
        <v>583</v>
      </c>
      <c r="B10" s="5" t="n">
        <v>3261</v>
      </c>
    </row>
    <row r="11" spans="1:4">
      <c r="A11" s="4" t="s">
        <v>572</v>
      </c>
    </row>
    <row r="12" spans="1:4">
      <c r="A12" s="4" t="s">
        <v>573</v>
      </c>
      <c r="B12" s="6" t="n">
        <v>122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96</v>
      </c>
    </row>
    <row r="2" spans="1:2">
      <c r="A2" s="3" t="s">
        <v>174</v>
      </c>
    </row>
    <row r="3" spans="1:2">
      <c r="A3" s="5" t="n">
        <v>2018</v>
      </c>
      <c r="B3" s="6" t="n">
        <v>5706</v>
      </c>
    </row>
    <row r="4" spans="1:2">
      <c r="A4" s="5" t="n">
        <v>2019</v>
      </c>
      <c r="B4" s="5" t="n">
        <v>25137</v>
      </c>
    </row>
    <row r="5" spans="1:2">
      <c r="A5" s="5" t="n">
        <v>2020</v>
      </c>
      <c r="B5" s="5" t="n">
        <v>5573</v>
      </c>
    </row>
    <row r="6" spans="1:2">
      <c r="A6" s="5" t="n">
        <v>2021</v>
      </c>
      <c r="B6" s="5" t="n">
        <v>514269</v>
      </c>
    </row>
    <row r="7" spans="1:2">
      <c r="A7" s="5" t="n">
        <v>2022</v>
      </c>
      <c r="B7" s="5" t="n">
        <v>330000</v>
      </c>
    </row>
    <row r="8" spans="1:2">
      <c r="A8" s="4" t="s">
        <v>585</v>
      </c>
      <c r="B8" s="5" t="n">
        <v>108704</v>
      </c>
    </row>
    <row r="9" spans="1:2">
      <c r="A9" s="4" t="s">
        <v>55</v>
      </c>
      <c r="B9" s="6" t="n">
        <v>9893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6</v>
      </c>
      <c r="B1" s="2" t="s">
        <v>1</v>
      </c>
    </row>
    <row r="2" spans="1:4">
      <c r="B2" s="2" t="s">
        <v>2</v>
      </c>
      <c r="C2" s="2" t="s">
        <v>32</v>
      </c>
      <c r="D2" s="2" t="s">
        <v>80</v>
      </c>
    </row>
    <row r="3" spans="1:4">
      <c r="A3" s="3" t="s">
        <v>177</v>
      </c>
    </row>
    <row r="4" spans="1:4">
      <c r="A4" s="4" t="s">
        <v>587</v>
      </c>
      <c r="B4" s="4" t="s">
        <v>588</v>
      </c>
    </row>
    <row r="5" spans="1:4">
      <c r="A5" s="4" t="s">
        <v>589</v>
      </c>
      <c r="B5" s="6" t="n">
        <v>16663</v>
      </c>
      <c r="C5" s="6" t="n">
        <v>16160</v>
      </c>
      <c r="D5" s="6" t="n">
        <v>14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96</v>
      </c>
    </row>
    <row r="2" spans="1:2">
      <c r="A2" s="3" t="s">
        <v>177</v>
      </c>
    </row>
    <row r="3" spans="1:2">
      <c r="A3" s="4" t="s">
        <v>591</v>
      </c>
      <c r="B3" s="6" t="n">
        <v>13854</v>
      </c>
    </row>
    <row r="4" spans="1:2">
      <c r="A4" s="4" t="s">
        <v>592</v>
      </c>
      <c r="B4" s="5" t="n">
        <v>12304</v>
      </c>
    </row>
    <row r="5" spans="1:2">
      <c r="A5" s="4" t="s">
        <v>593</v>
      </c>
      <c r="B5" s="5" t="n">
        <v>8801</v>
      </c>
    </row>
    <row r="6" spans="1:2">
      <c r="A6" s="4" t="s">
        <v>594</v>
      </c>
      <c r="B6" s="5" t="n">
        <v>8199</v>
      </c>
    </row>
    <row r="7" spans="1:2">
      <c r="A7" s="4" t="s">
        <v>595</v>
      </c>
      <c r="B7" s="5" t="n">
        <v>8001</v>
      </c>
    </row>
    <row r="8" spans="1:2">
      <c r="A8" s="4" t="s">
        <v>596</v>
      </c>
      <c r="B8" s="5" t="n">
        <v>21267</v>
      </c>
    </row>
    <row r="9" spans="1:2">
      <c r="A9" s="4" t="s">
        <v>597</v>
      </c>
      <c r="B9" s="6" t="n">
        <v>72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 customWidth="1" max="6" min="6" width="39"/>
  </cols>
  <sheetData>
    <row r="1" spans="1:6">
      <c r="A1" s="1" t="s">
        <v>135</v>
      </c>
      <c r="B1" s="2" t="s">
        <v>136</v>
      </c>
      <c r="C1" s="2" t="s">
        <v>137</v>
      </c>
      <c r="D1" s="2" t="s">
        <v>138</v>
      </c>
      <c r="E1" s="2" t="s">
        <v>139</v>
      </c>
      <c r="F1" s="2" t="s">
        <v>140</v>
      </c>
    </row>
    <row r="2" spans="1:6">
      <c r="A2" s="4" t="s">
        <v>63</v>
      </c>
      <c r="B2" s="6" t="n">
        <v>-12524</v>
      </c>
    </row>
    <row r="3" spans="1:6">
      <c r="A3" s="4" t="s">
        <v>141</v>
      </c>
      <c r="B3" s="5" t="n">
        <v>513143</v>
      </c>
      <c r="C3" s="6" t="n">
        <v>0</v>
      </c>
      <c r="D3" s="6" t="n">
        <v>544604</v>
      </c>
      <c r="E3" s="6" t="n">
        <v>-18937</v>
      </c>
    </row>
    <row r="4" spans="1:6">
      <c r="A4" s="3" t="s">
        <v>142</v>
      </c>
    </row>
    <row r="5" spans="1:6">
      <c r="A5" s="4" t="s">
        <v>94</v>
      </c>
      <c r="B5" s="5" t="n">
        <v>-23083</v>
      </c>
    </row>
    <row r="6" spans="1:6">
      <c r="A6" s="4" t="s">
        <v>108</v>
      </c>
      <c r="B6" s="5" t="n">
        <v>1290</v>
      </c>
    </row>
    <row r="7" spans="1:6">
      <c r="A7" s="4" t="s">
        <v>129</v>
      </c>
      <c r="B7" s="5" t="n">
        <v>400</v>
      </c>
    </row>
    <row r="8" spans="1:6">
      <c r="A8" s="4" t="s">
        <v>143</v>
      </c>
      <c r="B8" s="5" t="n">
        <v>540</v>
      </c>
    </row>
    <row r="9" spans="1:6">
      <c r="A9" s="4" t="s">
        <v>144</v>
      </c>
      <c r="B9" s="5" t="n">
        <v>-540</v>
      </c>
    </row>
    <row r="10" spans="1:6">
      <c r="A10" s="4" t="s">
        <v>145</v>
      </c>
      <c r="B10" s="5" t="n">
        <v>400</v>
      </c>
    </row>
    <row r="11" spans="1:6">
      <c r="A11" s="4" t="s">
        <v>146</v>
      </c>
      <c r="B11" s="5" t="n">
        <v>468544</v>
      </c>
      <c r="C11" s="5" t="n">
        <v>0</v>
      </c>
      <c r="D11" s="5" t="n">
        <v>545754</v>
      </c>
      <c r="E11" s="5" t="n">
        <v>-42020</v>
      </c>
    </row>
    <row r="12" spans="1:6">
      <c r="A12" s="3" t="s">
        <v>142</v>
      </c>
    </row>
    <row r="13" spans="1:6">
      <c r="A13" s="4" t="s">
        <v>147</v>
      </c>
      <c r="B13" s="5" t="n">
        <v>-22666</v>
      </c>
      <c r="F13" s="6" t="n">
        <v>-22666</v>
      </c>
    </row>
    <row r="14" spans="1:6">
      <c r="A14" s="4" t="s">
        <v>63</v>
      </c>
      <c r="B14" s="5" t="n">
        <v>-35190</v>
      </c>
    </row>
    <row r="15" spans="1:6">
      <c r="A15" s="4" t="s">
        <v>94</v>
      </c>
      <c r="B15" s="5" t="n">
        <v>-14206</v>
      </c>
      <c r="E15" s="5" t="n">
        <v>-14206</v>
      </c>
    </row>
    <row r="16" spans="1:6">
      <c r="A16" s="4" t="s">
        <v>108</v>
      </c>
      <c r="B16" s="5" t="n">
        <v>2280</v>
      </c>
    </row>
    <row r="17" spans="1:6">
      <c r="A17" s="4" t="s">
        <v>129</v>
      </c>
      <c r="B17" s="5" t="n">
        <v>500</v>
      </c>
    </row>
    <row r="18" spans="1:6">
      <c r="A18" s="4" t="s">
        <v>143</v>
      </c>
      <c r="B18" s="5" t="n">
        <v>0</v>
      </c>
    </row>
    <row r="19" spans="1:6">
      <c r="A19" s="4" t="s">
        <v>145</v>
      </c>
      <c r="D19" s="5" t="n">
        <v>500</v>
      </c>
    </row>
    <row r="20" spans="1:6">
      <c r="A20" s="4" t="s">
        <v>148</v>
      </c>
      <c r="B20" s="5" t="n">
        <v>457926</v>
      </c>
      <c r="C20" s="5" t="n">
        <v>0</v>
      </c>
    </row>
    <row r="21" spans="1:6">
      <c r="A21" s="3" t="s">
        <v>142</v>
      </c>
    </row>
    <row r="22" spans="1:6">
      <c r="A22" s="4" t="s">
        <v>147</v>
      </c>
      <c r="B22" s="5" t="n">
        <v>808</v>
      </c>
      <c r="F22" s="5" t="n">
        <v>808</v>
      </c>
    </row>
    <row r="23" spans="1:6">
      <c r="A23" s="4" t="s">
        <v>61</v>
      </c>
      <c r="B23" s="5" t="n">
        <v>548534</v>
      </c>
    </row>
    <row r="24" spans="1:6">
      <c r="A24" s="4" t="s">
        <v>62</v>
      </c>
      <c r="B24" s="5" t="n">
        <v>-56226</v>
      </c>
    </row>
    <row r="25" spans="1:6">
      <c r="A25" s="4" t="s">
        <v>63</v>
      </c>
      <c r="B25" s="5" t="n">
        <v>-34382</v>
      </c>
    </row>
    <row r="26" spans="1:6">
      <c r="A26" s="4" t="s">
        <v>94</v>
      </c>
      <c r="B26" s="5" t="n">
        <v>58648</v>
      </c>
      <c r="E26" s="6" t="n">
        <v>58648</v>
      </c>
    </row>
    <row r="27" spans="1:6">
      <c r="A27" s="4" t="s">
        <v>108</v>
      </c>
      <c r="B27" s="5" t="n">
        <v>2484</v>
      </c>
    </row>
    <row r="28" spans="1:6">
      <c r="A28" s="4" t="s">
        <v>129</v>
      </c>
      <c r="B28" s="5" t="n">
        <v>500</v>
      </c>
    </row>
    <row r="29" spans="1:6">
      <c r="A29" s="4" t="s">
        <v>143</v>
      </c>
      <c r="B29" s="5" t="n">
        <v>0</v>
      </c>
    </row>
    <row r="30" spans="1:6">
      <c r="A30" s="4" t="s">
        <v>145</v>
      </c>
      <c r="D30" s="6" t="n">
        <v>500</v>
      </c>
    </row>
    <row r="31" spans="1:6">
      <c r="A31" s="4" t="s">
        <v>149</v>
      </c>
      <c r="B31" s="5" t="n">
        <v>527403</v>
      </c>
      <c r="C31" s="6" t="n">
        <v>0</v>
      </c>
    </row>
    <row r="32" spans="1:6">
      <c r="A32" s="3" t="s">
        <v>142</v>
      </c>
    </row>
    <row r="33" spans="1:6">
      <c r="A33" s="4" t="s">
        <v>147</v>
      </c>
      <c r="B33" s="5" t="n">
        <v>7845</v>
      </c>
      <c r="F33" s="6" t="n">
        <v>7845</v>
      </c>
    </row>
    <row r="34" spans="1:6">
      <c r="A34" s="4" t="s">
        <v>61</v>
      </c>
      <c r="B34" s="5" t="n">
        <v>551518</v>
      </c>
    </row>
    <row r="35" spans="1:6">
      <c r="A35" s="4" t="s">
        <v>62</v>
      </c>
      <c r="B35" s="5" t="n">
        <v>2422</v>
      </c>
    </row>
    <row r="36" spans="1:6">
      <c r="A36" s="4" t="s">
        <v>63</v>
      </c>
      <c r="B36" s="6" t="n">
        <v>-26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8</v>
      </c>
      <c r="B1" s="2" t="s">
        <v>1</v>
      </c>
    </row>
    <row r="2" spans="1:4">
      <c r="B2" s="2" t="s">
        <v>2</v>
      </c>
      <c r="C2" s="2" t="s">
        <v>32</v>
      </c>
      <c r="D2" s="2" t="s">
        <v>80</v>
      </c>
    </row>
    <row r="3" spans="1:4">
      <c r="A3" s="3" t="s">
        <v>599</v>
      </c>
    </row>
    <row r="4" spans="1:4">
      <c r="A4" s="4" t="s">
        <v>600</v>
      </c>
      <c r="B4" s="4" t="s">
        <v>601</v>
      </c>
    </row>
    <row r="5" spans="1:4">
      <c r="A5" s="4" t="s">
        <v>602</v>
      </c>
      <c r="B5" s="4" t="s">
        <v>354</v>
      </c>
    </row>
    <row r="6" spans="1:4">
      <c r="A6" s="4" t="s">
        <v>603</v>
      </c>
      <c r="B6" s="4" t="s">
        <v>601</v>
      </c>
    </row>
    <row r="7" spans="1:4">
      <c r="A7" s="4" t="s">
        <v>604</v>
      </c>
      <c r="B7" s="4" t="s">
        <v>387</v>
      </c>
    </row>
    <row r="8" spans="1:4">
      <c r="A8" s="4" t="s">
        <v>605</v>
      </c>
      <c r="B8" s="6" t="n">
        <v>752000</v>
      </c>
      <c r="C8" s="6" t="n">
        <v>271000</v>
      </c>
    </row>
    <row r="9" spans="1:4">
      <c r="A9" s="4" t="s">
        <v>606</v>
      </c>
      <c r="B9" s="5" t="n">
        <v>289000</v>
      </c>
      <c r="C9" s="6" t="n">
        <v>719000</v>
      </c>
      <c r="D9" s="6" t="n">
        <v>678000</v>
      </c>
    </row>
    <row r="10" spans="1:4">
      <c r="A10" s="4" t="s">
        <v>607</v>
      </c>
    </row>
    <row r="11" spans="1:4">
      <c r="A11" s="3" t="s">
        <v>599</v>
      </c>
    </row>
    <row r="12" spans="1:4">
      <c r="A12" s="4" t="s">
        <v>608</v>
      </c>
      <c r="B12" s="6" t="n">
        <v>1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9</v>
      </c>
      <c r="B1" s="2" t="s">
        <v>2</v>
      </c>
      <c r="C1" s="2" t="s">
        <v>32</v>
      </c>
    </row>
    <row r="2" spans="1:3">
      <c r="A2" s="3" t="s">
        <v>183</v>
      </c>
    </row>
    <row r="3" spans="1:3">
      <c r="A3" s="4" t="s">
        <v>69</v>
      </c>
      <c r="B3" s="5" t="n">
        <v>5000</v>
      </c>
      <c r="C3" s="5" t="n">
        <v>5000</v>
      </c>
    </row>
    <row r="4" spans="1:3">
      <c r="A4" s="4" t="s">
        <v>70</v>
      </c>
      <c r="B4" s="5" t="n">
        <v>0</v>
      </c>
      <c r="C4" s="5" t="n">
        <v>0</v>
      </c>
    </row>
    <row r="5" spans="1:3">
      <c r="A5" s="4" t="s">
        <v>71</v>
      </c>
      <c r="B5" s="5" t="n">
        <v>0</v>
      </c>
      <c r="C5"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0</v>
      </c>
      <c r="B1" s="2" t="s">
        <v>1</v>
      </c>
    </row>
    <row r="2" spans="1:5">
      <c r="B2" s="2" t="s">
        <v>2</v>
      </c>
      <c r="C2" s="2" t="s">
        <v>32</v>
      </c>
      <c r="D2" s="2" t="s">
        <v>80</v>
      </c>
      <c r="E2" s="2" t="s">
        <v>475</v>
      </c>
    </row>
    <row r="3" spans="1:5">
      <c r="A3" s="3" t="s">
        <v>289</v>
      </c>
    </row>
    <row r="4" spans="1:5">
      <c r="A4" s="4" t="s">
        <v>611</v>
      </c>
      <c r="B4" s="6" t="n">
        <v>527403</v>
      </c>
      <c r="C4" s="6" t="n">
        <v>457926</v>
      </c>
      <c r="D4" s="6" t="n">
        <v>468544</v>
      </c>
      <c r="E4" s="6" t="n">
        <v>513143</v>
      </c>
    </row>
    <row r="5" spans="1:5">
      <c r="A5" s="4" t="s">
        <v>612</v>
      </c>
      <c r="B5" s="5" t="n">
        <v>8483</v>
      </c>
      <c r="C5" s="5" t="n">
        <v>808</v>
      </c>
      <c r="D5" s="5" t="n">
        <v>-22666</v>
      </c>
    </row>
    <row r="6" spans="1:5">
      <c r="A6" s="4" t="s">
        <v>97</v>
      </c>
      <c r="B6" s="5" t="n">
        <v>7845</v>
      </c>
      <c r="C6" s="5" t="n">
        <v>808</v>
      </c>
      <c r="D6" s="5" t="n">
        <v>-22666</v>
      </c>
    </row>
    <row r="7" spans="1:5">
      <c r="A7" s="4" t="s">
        <v>63</v>
      </c>
      <c r="B7" s="5" t="n">
        <v>-26537</v>
      </c>
      <c r="C7" s="5" t="n">
        <v>-34382</v>
      </c>
      <c r="D7" s="5" t="n">
        <v>-35190</v>
      </c>
      <c r="E7" s="6" t="n">
        <v>-12524</v>
      </c>
    </row>
    <row r="8" spans="1:5">
      <c r="A8" s="4" t="s">
        <v>140</v>
      </c>
    </row>
    <row r="9" spans="1:5">
      <c r="A9" s="3" t="s">
        <v>289</v>
      </c>
    </row>
    <row r="10" spans="1:5">
      <c r="A10" s="4" t="s">
        <v>97</v>
      </c>
      <c r="B10" s="5" t="n">
        <v>7845</v>
      </c>
      <c r="C10" s="5" t="n">
        <v>808</v>
      </c>
      <c r="D10" s="5" t="n">
        <v>-22666</v>
      </c>
    </row>
    <row r="11" spans="1:5">
      <c r="A11" s="4" t="s">
        <v>613</v>
      </c>
    </row>
    <row r="12" spans="1:5">
      <c r="A12" s="3" t="s">
        <v>289</v>
      </c>
    </row>
    <row r="13" spans="1:5">
      <c r="A13" s="4" t="s">
        <v>614</v>
      </c>
      <c r="B13" s="6" t="n">
        <v>-638</v>
      </c>
      <c r="C13" s="6" t="n">
        <v>0</v>
      </c>
      <c r="D13"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15</v>
      </c>
      <c r="B1" s="2" t="s">
        <v>1</v>
      </c>
    </row>
    <row r="2" spans="1:5">
      <c r="B2" s="2" t="s">
        <v>2</v>
      </c>
      <c r="C2" s="2" t="s">
        <v>32</v>
      </c>
      <c r="D2" s="2" t="s">
        <v>80</v>
      </c>
      <c r="E2" s="2" t="s">
        <v>523</v>
      </c>
    </row>
    <row r="3" spans="1:5">
      <c r="A3" s="3" t="s">
        <v>616</v>
      </c>
    </row>
    <row r="4" spans="1:5">
      <c r="A4" s="4" t="s">
        <v>617</v>
      </c>
      <c r="B4" s="6" t="n">
        <v>6878000</v>
      </c>
    </row>
    <row r="5" spans="1:5">
      <c r="A5" s="4" t="s">
        <v>618</v>
      </c>
      <c r="B5" s="8" t="n">
        <v>45445.418</v>
      </c>
      <c r="E5" s="8" t="n">
        <v>44021.264</v>
      </c>
    </row>
    <row r="6" spans="1:5">
      <c r="A6" s="4" t="s">
        <v>358</v>
      </c>
      <c r="B6" s="4" t="s">
        <v>359</v>
      </c>
    </row>
    <row r="7" spans="1:5">
      <c r="A7" s="4" t="s">
        <v>619</v>
      </c>
      <c r="B7" s="4" t="s">
        <v>620</v>
      </c>
    </row>
    <row r="8" spans="1:5">
      <c r="A8" s="4" t="s">
        <v>621</v>
      </c>
      <c r="B8" s="7" t="n">
        <v>351.61</v>
      </c>
    </row>
    <row r="9" spans="1:5">
      <c r="A9" s="4" t="s">
        <v>622</v>
      </c>
      <c r="B9" s="6" t="n">
        <v>687000</v>
      </c>
    </row>
    <row r="10" spans="1:5">
      <c r="A10" s="4" t="s">
        <v>108</v>
      </c>
      <c r="B10" s="5" t="n">
        <v>2484000</v>
      </c>
      <c r="C10" s="6" t="n">
        <v>2280000</v>
      </c>
      <c r="D10" s="6" t="n">
        <v>1290000</v>
      </c>
    </row>
    <row r="11" spans="1:5">
      <c r="A11" s="4" t="s">
        <v>623</v>
      </c>
      <c r="D11" s="5" t="n">
        <v>1290000</v>
      </c>
    </row>
    <row r="12" spans="1:5">
      <c r="A12" s="4" t="s">
        <v>624</v>
      </c>
      <c r="B12" s="6" t="n">
        <v>3016000</v>
      </c>
    </row>
    <row r="13" spans="1:5">
      <c r="A13" s="4" t="s">
        <v>625</v>
      </c>
      <c r="B13" s="4" t="s">
        <v>626</v>
      </c>
    </row>
    <row r="14" spans="1:5">
      <c r="A14" s="4" t="s">
        <v>627</v>
      </c>
      <c r="B14" s="5" t="n">
        <v>425</v>
      </c>
    </row>
    <row r="15" spans="1:5">
      <c r="A15" s="4" t="s">
        <v>628</v>
      </c>
      <c r="B15" s="6" t="n">
        <v>289000</v>
      </c>
      <c r="C15" s="5" t="n">
        <v>719000</v>
      </c>
      <c r="D15" s="5" t="n">
        <v>678000</v>
      </c>
    </row>
    <row r="16" spans="1:5">
      <c r="A16" s="4" t="s">
        <v>138</v>
      </c>
    </row>
    <row r="17" spans="1:5">
      <c r="A17" s="3" t="s">
        <v>616</v>
      </c>
    </row>
    <row r="18" spans="1:5">
      <c r="A18" s="4" t="s">
        <v>623</v>
      </c>
      <c r="B18" s="6" t="n">
        <v>2484000</v>
      </c>
      <c r="C18" s="6" t="n">
        <v>2280000</v>
      </c>
    </row>
    <row r="19" spans="1:5">
      <c r="A19" s="4" t="s">
        <v>629</v>
      </c>
    </row>
    <row r="20" spans="1:5">
      <c r="A20" s="3" t="s">
        <v>616</v>
      </c>
    </row>
    <row r="21" spans="1:5">
      <c r="A21" s="4" t="s">
        <v>630</v>
      </c>
      <c r="B21" s="4" t="s">
        <v>631</v>
      </c>
    </row>
    <row r="22" spans="1:5">
      <c r="A22" s="4" t="s">
        <v>632</v>
      </c>
      <c r="B22" s="4" t="s">
        <v>633</v>
      </c>
    </row>
    <row r="23" spans="1:5">
      <c r="A23" s="4" t="s">
        <v>607</v>
      </c>
    </row>
    <row r="24" spans="1:5">
      <c r="A24" s="3" t="s">
        <v>616</v>
      </c>
    </row>
    <row r="25" spans="1:5">
      <c r="A25" s="4" t="s">
        <v>630</v>
      </c>
      <c r="B25" s="4" t="s">
        <v>634</v>
      </c>
    </row>
    <row r="26" spans="1:5">
      <c r="A26" s="4" t="s">
        <v>632</v>
      </c>
      <c r="B26" s="4" t="s">
        <v>635</v>
      </c>
    </row>
    <row r="27" spans="1:5">
      <c r="A27" s="4" t="s">
        <v>636</v>
      </c>
    </row>
    <row r="28" spans="1:5">
      <c r="A28" s="3" t="s">
        <v>616</v>
      </c>
    </row>
    <row r="29" spans="1:5">
      <c r="A29" s="4" t="s">
        <v>637</v>
      </c>
      <c r="B29" s="8" t="n">
        <v>43532.66</v>
      </c>
      <c r="C29" s="8" t="n">
        <v>43375.418</v>
      </c>
    </row>
    <row r="30" spans="1:5">
      <c r="A30" s="4" t="s">
        <v>638</v>
      </c>
      <c r="B30" s="8" t="n">
        <v>8562.758</v>
      </c>
    </row>
    <row r="31" spans="1:5">
      <c r="A31" s="4" t="s">
        <v>639</v>
      </c>
      <c r="B31" s="5" t="n">
        <v>8720</v>
      </c>
    </row>
    <row r="32" spans="1:5">
      <c r="A32" s="4" t="s">
        <v>108</v>
      </c>
      <c r="B32" s="6" t="n">
        <v>1984000</v>
      </c>
      <c r="C32" s="6" t="n">
        <v>1513000</v>
      </c>
      <c r="D32" s="5" t="n">
        <v>957000</v>
      </c>
    </row>
    <row r="33" spans="1:5">
      <c r="A33" s="4" t="s">
        <v>640</v>
      </c>
    </row>
    <row r="34" spans="1:5">
      <c r="A34" s="3" t="s">
        <v>616</v>
      </c>
    </row>
    <row r="35" spans="1:5">
      <c r="A35" s="4" t="s">
        <v>637</v>
      </c>
      <c r="B35" s="8" t="n">
        <v>23126.492</v>
      </c>
    </row>
    <row r="36" spans="1:5">
      <c r="A36" s="4" t="s">
        <v>641</v>
      </c>
    </row>
    <row r="37" spans="1:5">
      <c r="A37" s="3" t="s">
        <v>616</v>
      </c>
    </row>
    <row r="38" spans="1:5">
      <c r="A38" s="4" t="s">
        <v>637</v>
      </c>
      <c r="B38" s="8" t="n">
        <v>20406.168</v>
      </c>
    </row>
    <row r="39" spans="1:5">
      <c r="A39" s="4" t="s">
        <v>108</v>
      </c>
      <c r="B39" s="6" t="n">
        <v>0</v>
      </c>
    </row>
    <row r="40" spans="1:5">
      <c r="A40" s="4" t="s">
        <v>642</v>
      </c>
    </row>
    <row r="41" spans="1:5">
      <c r="A41" s="3" t="s">
        <v>616</v>
      </c>
    </row>
    <row r="42" spans="1:5">
      <c r="A42" s="4" t="s">
        <v>627</v>
      </c>
      <c r="B42" s="5" t="n">
        <v>1600</v>
      </c>
    </row>
    <row r="43" spans="1:5">
      <c r="A43" s="4" t="s">
        <v>643</v>
      </c>
      <c r="B43" s="6" t="n">
        <v>500000</v>
      </c>
      <c r="C43" s="6" t="n">
        <v>767000</v>
      </c>
      <c r="D43" s="6" t="n">
        <v>333000</v>
      </c>
    </row>
    <row r="44" spans="1:5">
      <c r="A44" s="4" t="s">
        <v>644</v>
      </c>
    </row>
    <row r="45" spans="1:5">
      <c r="A45" s="3" t="s">
        <v>616</v>
      </c>
    </row>
    <row r="46" spans="1:5">
      <c r="A46" s="4" t="s">
        <v>627</v>
      </c>
      <c r="B46" s="5" t="n">
        <v>1500</v>
      </c>
    </row>
    <row r="47" spans="1:5">
      <c r="A47" s="4" t="s">
        <v>645</v>
      </c>
      <c r="B47" s="4" t="s">
        <v>646</v>
      </c>
    </row>
    <row r="48" spans="1:5">
      <c r="A48" s="4" t="s">
        <v>647</v>
      </c>
    </row>
    <row r="49" spans="1:5">
      <c r="A49" s="3" t="s">
        <v>616</v>
      </c>
    </row>
    <row r="50" spans="1:5">
      <c r="A50" s="4" t="s">
        <v>627</v>
      </c>
      <c r="B50" s="5" t="n">
        <v>100</v>
      </c>
    </row>
    <row r="51" spans="1:5">
      <c r="A51" s="4" t="s">
        <v>645</v>
      </c>
      <c r="B51" s="4" t="s">
        <v>588</v>
      </c>
    </row>
    <row r="52" spans="1:5">
      <c r="A52" s="4" t="s">
        <v>648</v>
      </c>
    </row>
    <row r="53" spans="1:5">
      <c r="A53" s="3" t="s">
        <v>616</v>
      </c>
    </row>
    <row r="54" spans="1:5">
      <c r="A54" s="4" t="s">
        <v>649</v>
      </c>
      <c r="B54" s="4" t="s">
        <v>348</v>
      </c>
    </row>
    <row r="55" spans="1:5">
      <c r="A55" s="4" t="s">
        <v>650</v>
      </c>
    </row>
    <row r="56" spans="1:5">
      <c r="A56" s="3" t="s">
        <v>616</v>
      </c>
    </row>
    <row r="57" spans="1:5">
      <c r="A57" s="4" t="s">
        <v>649</v>
      </c>
      <c r="B57" s="4" t="s">
        <v>3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652</v>
      </c>
    </row>
    <row r="4" spans="1:3">
      <c r="A4" s="4" t="s">
        <v>617</v>
      </c>
      <c r="B4" s="6" t="n">
        <v>6878</v>
      </c>
    </row>
    <row r="5" spans="1:3">
      <c r="A5" s="4" t="s">
        <v>636</v>
      </c>
    </row>
    <row r="6" spans="1:3">
      <c r="A6" s="3" t="s">
        <v>652</v>
      </c>
    </row>
    <row r="7" spans="1:3">
      <c r="A7" s="4" t="s">
        <v>653</v>
      </c>
      <c r="B7" s="8" t="n">
        <v>43375.418</v>
      </c>
    </row>
    <row r="8" spans="1:3">
      <c r="A8" s="4" t="s">
        <v>654</v>
      </c>
      <c r="B8" s="5" t="n">
        <v>0</v>
      </c>
    </row>
    <row r="9" spans="1:3">
      <c r="A9" s="4" t="s">
        <v>655</v>
      </c>
      <c r="B9" s="8" t="n">
        <v>43532.66</v>
      </c>
      <c r="C9" s="8" t="n">
        <v>43375.418</v>
      </c>
    </row>
    <row r="10" spans="1:3">
      <c r="A10" s="4" t="s">
        <v>656</v>
      </c>
      <c r="B10" s="5" t="n">
        <v>0</v>
      </c>
      <c r="C10" s="5" t="n">
        <v>0</v>
      </c>
    </row>
    <row r="11" spans="1:3">
      <c r="A11" s="4" t="s">
        <v>657</v>
      </c>
      <c r="B11" s="6" t="n">
        <v>0</v>
      </c>
      <c r="C11" s="6" t="n">
        <v>0</v>
      </c>
    </row>
    <row r="12" spans="1:3">
      <c r="A12" s="4" t="s">
        <v>658</v>
      </c>
      <c r="B12" s="4" t="s">
        <v>659</v>
      </c>
      <c r="C12" s="4" t="s">
        <v>659</v>
      </c>
    </row>
    <row r="13" spans="1:3">
      <c r="A13" s="4" t="s">
        <v>660</v>
      </c>
      <c r="B13" s="6" t="n">
        <v>1000</v>
      </c>
    </row>
    <row r="14" spans="1:3">
      <c r="A14" s="4" t="s">
        <v>661</v>
      </c>
      <c r="B14" s="5" t="n">
        <v>1000</v>
      </c>
    </row>
    <row r="15" spans="1:3">
      <c r="A15" s="4" t="s">
        <v>662</v>
      </c>
      <c r="B15" s="5" t="n">
        <v>0</v>
      </c>
    </row>
    <row r="16" spans="1:3">
      <c r="A16" s="4" t="s">
        <v>663</v>
      </c>
      <c r="B16" s="5" t="n">
        <v>1000</v>
      </c>
    </row>
    <row r="17" spans="1:3">
      <c r="A17" s="4" t="s">
        <v>664</v>
      </c>
      <c r="B17" s="6" t="n">
        <v>1000</v>
      </c>
      <c r="C17" s="6" t="n">
        <v>1000</v>
      </c>
    </row>
    <row r="18" spans="1:3">
      <c r="A18" s="4" t="s">
        <v>639</v>
      </c>
      <c r="B18" s="5" t="n">
        <v>8720</v>
      </c>
    </row>
    <row r="19" spans="1:3">
      <c r="A19" s="4" t="s">
        <v>638</v>
      </c>
      <c r="B19" s="8" t="n">
        <v>-8562.7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80</v>
      </c>
    </row>
    <row r="3" spans="1:4">
      <c r="A3" s="3" t="s">
        <v>666</v>
      </c>
    </row>
    <row r="4" spans="1:4">
      <c r="A4" s="4" t="s">
        <v>667</v>
      </c>
      <c r="B4" s="5" t="n">
        <v>425</v>
      </c>
    </row>
    <row r="5" spans="1:4">
      <c r="A5" s="4" t="s">
        <v>668</v>
      </c>
      <c r="B5" s="5" t="n">
        <v>-750</v>
      </c>
    </row>
    <row r="6" spans="1:4">
      <c r="A6" s="4" t="s">
        <v>669</v>
      </c>
      <c r="B6" s="5" t="n">
        <v>-150</v>
      </c>
    </row>
    <row r="7" spans="1:4">
      <c r="A7" s="4" t="s">
        <v>670</v>
      </c>
      <c r="B7" s="5" t="n">
        <v>275</v>
      </c>
    </row>
    <row r="8" spans="1:4">
      <c r="A8" s="3" t="s">
        <v>671</v>
      </c>
    </row>
    <row r="9" spans="1:4">
      <c r="A9" s="4" t="s">
        <v>672</v>
      </c>
      <c r="B9" s="6" t="n">
        <v>861</v>
      </c>
    </row>
    <row r="10" spans="1:4">
      <c r="A10" s="4" t="s">
        <v>673</v>
      </c>
      <c r="B10" s="5" t="n">
        <v>1000</v>
      </c>
    </row>
    <row r="11" spans="1:4">
      <c r="A11" s="4" t="s">
        <v>674</v>
      </c>
      <c r="B11" s="5" t="n">
        <v>861</v>
      </c>
    </row>
    <row r="12" spans="1:4">
      <c r="A12" s="4" t="s">
        <v>675</v>
      </c>
      <c r="B12" s="6" t="n">
        <v>861</v>
      </c>
    </row>
    <row r="13" spans="1:4">
      <c r="A13" s="4" t="s">
        <v>642</v>
      </c>
    </row>
    <row r="14" spans="1:4">
      <c r="A14" s="3" t="s">
        <v>616</v>
      </c>
    </row>
    <row r="15" spans="1:4">
      <c r="A15" s="4" t="s">
        <v>643</v>
      </c>
      <c r="B15" s="6" t="n">
        <v>500</v>
      </c>
      <c r="C15" s="6" t="n">
        <v>767</v>
      </c>
      <c r="D15" s="6" t="n">
        <v>333</v>
      </c>
    </row>
    <row r="16" spans="1:4">
      <c r="A16" s="3" t="s">
        <v>666</v>
      </c>
    </row>
    <row r="17" spans="1:4">
      <c r="A17" s="4" t="s">
        <v>676</v>
      </c>
      <c r="B17" s="5" t="n">
        <v>750</v>
      </c>
    </row>
    <row r="18" spans="1:4">
      <c r="A18" s="4" t="s">
        <v>667</v>
      </c>
      <c r="B18" s="5" t="n">
        <v>1600</v>
      </c>
    </row>
    <row r="19" spans="1:4">
      <c r="A19" s="4" t="s">
        <v>670</v>
      </c>
      <c r="C19" s="5" t="n">
        <v>750</v>
      </c>
    </row>
    <row r="20" spans="1:4">
      <c r="A20" s="3" t="s">
        <v>671</v>
      </c>
    </row>
    <row r="21" spans="1:4">
      <c r="A21" s="4" t="s">
        <v>677</v>
      </c>
      <c r="B21" s="6" t="n">
        <v>1000</v>
      </c>
    </row>
    <row r="22" spans="1:4">
      <c r="A22" s="4" t="s">
        <v>675</v>
      </c>
      <c r="C22" s="6" t="n">
        <v>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678</v>
      </c>
      <c r="B1" s="2" t="s">
        <v>679</v>
      </c>
      <c r="C1" s="2" t="s">
        <v>396</v>
      </c>
      <c r="D1" s="2" t="s">
        <v>680</v>
      </c>
      <c r="E1" s="2" t="s">
        <v>80</v>
      </c>
    </row>
    <row r="2" spans="1:5">
      <c r="A2" s="3" t="s">
        <v>681</v>
      </c>
    </row>
    <row r="3" spans="1:5">
      <c r="A3" s="4" t="s">
        <v>682</v>
      </c>
      <c r="C3" s="6" t="n">
        <v>-392000</v>
      </c>
      <c r="D3" s="6" t="n">
        <v>-1858000</v>
      </c>
    </row>
    <row r="4" spans="1:5">
      <c r="A4" s="4" t="s">
        <v>683</v>
      </c>
      <c r="C4" s="6" t="n">
        <v>2993000</v>
      </c>
      <c r="D4" s="6" t="n">
        <v>29887000</v>
      </c>
    </row>
    <row r="5" spans="1:5">
      <c r="A5" s="4" t="s">
        <v>629</v>
      </c>
    </row>
    <row r="6" spans="1:5">
      <c r="A6" s="3" t="s">
        <v>681</v>
      </c>
    </row>
    <row r="7" spans="1:5">
      <c r="A7" s="4" t="s">
        <v>684</v>
      </c>
      <c r="C7" s="9" t="n">
        <v>1.3002</v>
      </c>
      <c r="D7" s="9" t="n">
        <v>1.2536</v>
      </c>
      <c r="E7" s="9" t="n">
        <v>1.1384</v>
      </c>
    </row>
    <row r="8" spans="1:5">
      <c r="A8" s="4" t="s">
        <v>607</v>
      </c>
    </row>
    <row r="9" spans="1:5">
      <c r="A9" s="3" t="s">
        <v>681</v>
      </c>
    </row>
    <row r="10" spans="1:5">
      <c r="A10" s="4" t="s">
        <v>684</v>
      </c>
      <c r="C10" s="9" t="n">
        <v>1.3518</v>
      </c>
      <c r="D10" s="9" t="n">
        <v>1.3458</v>
      </c>
      <c r="E10" s="9" t="n">
        <v>1.3831</v>
      </c>
    </row>
    <row r="11" spans="1:5">
      <c r="A11" s="4" t="s">
        <v>685</v>
      </c>
    </row>
    <row r="12" spans="1:5">
      <c r="A12" s="3" t="s">
        <v>681</v>
      </c>
    </row>
    <row r="13" spans="1:5">
      <c r="A13" s="4" t="s">
        <v>686</v>
      </c>
      <c r="B13" s="4" t="s">
        <v>687</v>
      </c>
    </row>
    <row r="14" spans="1:5">
      <c r="A14" s="4" t="s">
        <v>688</v>
      </c>
      <c r="B14" s="6" t="n">
        <v>90000000</v>
      </c>
    </row>
    <row r="15" spans="1:5">
      <c r="A15" s="4" t="s">
        <v>689</v>
      </c>
      <c r="B15" s="4" t="s">
        <v>690</v>
      </c>
    </row>
    <row r="16" spans="1:5">
      <c r="A16" s="4" t="s">
        <v>691</v>
      </c>
      <c r="B16" s="4" t="s">
        <v>557</v>
      </c>
    </row>
    <row r="17" spans="1:5">
      <c r="A17" s="4" t="s">
        <v>692</v>
      </c>
      <c r="B17" s="4" t="s">
        <v>693</v>
      </c>
    </row>
    <row r="18" spans="1:5">
      <c r="A18" s="4" t="s">
        <v>694</v>
      </c>
    </row>
    <row r="19" spans="1:5">
      <c r="A19" s="3" t="s">
        <v>681</v>
      </c>
    </row>
    <row r="20" spans="1:5">
      <c r="A20" s="4" t="s">
        <v>695</v>
      </c>
      <c r="C20" s="6" t="n">
        <v>-1466000</v>
      </c>
      <c r="D20" s="6" t="n">
        <v>-706000</v>
      </c>
    </row>
    <row r="21" spans="1:5">
      <c r="A21" s="4" t="s">
        <v>696</v>
      </c>
    </row>
    <row r="22" spans="1:5">
      <c r="A22" s="3" t="s">
        <v>681</v>
      </c>
    </row>
    <row r="23" spans="1:5">
      <c r="A23" s="4" t="s">
        <v>688</v>
      </c>
      <c r="B23" s="6" t="n">
        <v>40000000</v>
      </c>
    </row>
    <row r="24" spans="1:5">
      <c r="A24" s="4" t="s">
        <v>697</v>
      </c>
    </row>
    <row r="25" spans="1:5">
      <c r="A25" s="3" t="s">
        <v>681</v>
      </c>
    </row>
    <row r="26" spans="1:5">
      <c r="A26" s="4" t="s">
        <v>695</v>
      </c>
      <c r="D26" s="5" t="n">
        <v>-1587000</v>
      </c>
    </row>
    <row r="27" spans="1:5">
      <c r="A27" s="4" t="s">
        <v>698</v>
      </c>
      <c r="C27" s="5" t="n">
        <v>-1643000</v>
      </c>
    </row>
    <row r="28" spans="1:5">
      <c r="A28" s="4" t="s">
        <v>699</v>
      </c>
    </row>
    <row r="29" spans="1:5">
      <c r="A29" s="3" t="s">
        <v>681</v>
      </c>
    </row>
    <row r="30" spans="1:5">
      <c r="A30" s="4" t="s">
        <v>682</v>
      </c>
      <c r="C30" s="5" t="n">
        <v>-392000</v>
      </c>
      <c r="D30" s="5" t="n">
        <v>-1858000</v>
      </c>
    </row>
    <row r="31" spans="1:5">
      <c r="A31" s="4" t="s">
        <v>700</v>
      </c>
      <c r="C31" s="5" t="n">
        <v>140000</v>
      </c>
      <c r="D31" s="5" t="n">
        <v>616000</v>
      </c>
    </row>
    <row r="32" spans="1:5">
      <c r="A32" s="4" t="s">
        <v>701</v>
      </c>
    </row>
    <row r="33" spans="1:5">
      <c r="A33" s="3" t="s">
        <v>681</v>
      </c>
    </row>
    <row r="34" spans="1:5">
      <c r="A34" s="4" t="s">
        <v>682</v>
      </c>
      <c r="C34" s="5" t="n">
        <v>-392000</v>
      </c>
      <c r="D34" s="5" t="n">
        <v>-1858000</v>
      </c>
    </row>
    <row r="35" spans="1:5">
      <c r="A35" s="4" t="s">
        <v>702</v>
      </c>
    </row>
    <row r="36" spans="1:5">
      <c r="A36" s="3" t="s">
        <v>681</v>
      </c>
    </row>
    <row r="37" spans="1:5">
      <c r="A37" s="4" t="s">
        <v>700</v>
      </c>
      <c r="C37" s="6" t="n">
        <v>140000</v>
      </c>
    </row>
    <row r="38" spans="1:5">
      <c r="A38" s="4" t="s">
        <v>703</v>
      </c>
    </row>
    <row r="39" spans="1:5">
      <c r="A39" s="3" t="s">
        <v>681</v>
      </c>
    </row>
    <row r="40" spans="1:5">
      <c r="A40" s="4" t="s">
        <v>700</v>
      </c>
      <c r="D40" s="6" t="n">
        <v>61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6" t="n">
        <v>-392</v>
      </c>
      <c r="C3" s="6" t="n">
        <v>-1858</v>
      </c>
    </row>
    <row r="4" spans="1:3">
      <c r="A4" s="4" t="s">
        <v>699</v>
      </c>
    </row>
    <row r="5" spans="1:3">
      <c r="A5" s="3" t="s">
        <v>705</v>
      </c>
    </row>
    <row r="6" spans="1:3">
      <c r="A6" s="4" t="s">
        <v>707</v>
      </c>
      <c r="B6" s="5" t="n">
        <v>2294</v>
      </c>
      <c r="C6" s="5" t="n">
        <v>1787</v>
      </c>
    </row>
    <row r="7" spans="1:3">
      <c r="A7" s="4" t="s">
        <v>706</v>
      </c>
      <c r="B7" s="5" t="n">
        <v>-392</v>
      </c>
      <c r="C7" s="5" t="n">
        <v>-1858</v>
      </c>
    </row>
    <row r="8" spans="1:3">
      <c r="A8" s="4" t="s">
        <v>700</v>
      </c>
      <c r="B8" s="5" t="n">
        <v>-140</v>
      </c>
      <c r="C8" s="5" t="n">
        <v>-616</v>
      </c>
    </row>
    <row r="9" spans="1:3">
      <c r="A9" s="4" t="s">
        <v>708</v>
      </c>
    </row>
    <row r="10" spans="1:3">
      <c r="A10" s="3" t="s">
        <v>705</v>
      </c>
    </row>
    <row r="11" spans="1:3">
      <c r="A11" s="4" t="s">
        <v>707</v>
      </c>
      <c r="B11" s="5" t="n">
        <v>2294</v>
      </c>
      <c r="C11" s="5" t="n">
        <v>1787</v>
      </c>
    </row>
    <row r="12" spans="1:3">
      <c r="A12" s="4" t="s">
        <v>706</v>
      </c>
      <c r="B12" s="5" t="n">
        <v>0</v>
      </c>
      <c r="C12" s="5" t="n">
        <v>0</v>
      </c>
    </row>
    <row r="13" spans="1:3">
      <c r="A13" s="4" t="s">
        <v>700</v>
      </c>
      <c r="B13" s="5" t="n">
        <v>0</v>
      </c>
      <c r="C13" s="5" t="n">
        <v>0</v>
      </c>
    </row>
    <row r="14" spans="1:3">
      <c r="A14" s="4" t="s">
        <v>709</v>
      </c>
    </row>
    <row r="15" spans="1:3">
      <c r="A15" s="3" t="s">
        <v>705</v>
      </c>
    </row>
    <row r="16" spans="1:3">
      <c r="A16" s="4" t="s">
        <v>707</v>
      </c>
      <c r="B16" s="5" t="n">
        <v>0</v>
      </c>
      <c r="C16" s="5" t="n">
        <v>0</v>
      </c>
    </row>
    <row r="17" spans="1:3">
      <c r="A17" s="4" t="s">
        <v>706</v>
      </c>
      <c r="B17" s="5" t="n">
        <v>-392</v>
      </c>
      <c r="C17" s="5" t="n">
        <v>-1858</v>
      </c>
    </row>
    <row r="18" spans="1:3">
      <c r="A18" s="4" t="s">
        <v>710</v>
      </c>
    </row>
    <row r="19" spans="1:3">
      <c r="A19" s="3" t="s">
        <v>705</v>
      </c>
    </row>
    <row r="20" spans="1:3">
      <c r="A20" s="4" t="s">
        <v>707</v>
      </c>
      <c r="B20" s="5" t="n">
        <v>0</v>
      </c>
      <c r="C20" s="5" t="n">
        <v>0</v>
      </c>
    </row>
    <row r="21" spans="1:3">
      <c r="A21" s="4" t="s">
        <v>706</v>
      </c>
      <c r="B21" s="5" t="n">
        <v>0</v>
      </c>
      <c r="C21" s="5" t="n">
        <v>0</v>
      </c>
    </row>
    <row r="22" spans="1:3">
      <c r="A22" s="4" t="s">
        <v>700</v>
      </c>
      <c r="B22" s="5" t="n">
        <v>0</v>
      </c>
      <c r="C22" s="5" t="n">
        <v>0</v>
      </c>
    </row>
    <row r="23" spans="1:3">
      <c r="A23" s="4" t="s">
        <v>711</v>
      </c>
    </row>
    <row r="24" spans="1:3">
      <c r="A24" s="3" t="s">
        <v>705</v>
      </c>
    </row>
    <row r="25" spans="1:3">
      <c r="A25" s="4" t="s">
        <v>700</v>
      </c>
      <c r="B25" s="6" t="n">
        <v>-140</v>
      </c>
    </row>
    <row r="26" spans="1:3">
      <c r="A26" s="4" t="s">
        <v>712</v>
      </c>
    </row>
    <row r="27" spans="1:3">
      <c r="A27" s="3" t="s">
        <v>705</v>
      </c>
    </row>
    <row r="28" spans="1:3">
      <c r="A28" s="4" t="s">
        <v>700</v>
      </c>
      <c r="C28" s="6" t="n">
        <v>-6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2</v>
      </c>
      <c r="D1" s="2" t="s">
        <v>523</v>
      </c>
    </row>
    <row r="2" spans="1:4">
      <c r="A2" s="4" t="s">
        <v>544</v>
      </c>
    </row>
    <row r="3" spans="1:4">
      <c r="A3" s="3" t="s">
        <v>714</v>
      </c>
    </row>
    <row r="4" spans="1:4">
      <c r="A4" s="4" t="s">
        <v>546</v>
      </c>
      <c r="B4" s="4" t="s">
        <v>547</v>
      </c>
      <c r="C4" s="4" t="s">
        <v>547</v>
      </c>
      <c r="D4" s="4" t="s">
        <v>547</v>
      </c>
    </row>
    <row r="5" spans="1:4">
      <c r="A5" s="4" t="s">
        <v>715</v>
      </c>
    </row>
    <row r="6" spans="1:4">
      <c r="A6" s="3" t="s">
        <v>714</v>
      </c>
    </row>
    <row r="7" spans="1:4">
      <c r="A7" s="4" t="s">
        <v>716</v>
      </c>
      <c r="B7" s="6" t="n">
        <v>325000</v>
      </c>
      <c r="C7" s="6" t="n">
        <v>323888</v>
      </c>
    </row>
    <row r="8" spans="1:4">
      <c r="A8" s="4" t="s">
        <v>717</v>
      </c>
    </row>
    <row r="9" spans="1:4">
      <c r="A9" s="3" t="s">
        <v>714</v>
      </c>
    </row>
    <row r="10" spans="1:4">
      <c r="A10" s="4" t="s">
        <v>716</v>
      </c>
      <c r="B10" s="5" t="n">
        <v>325050</v>
      </c>
      <c r="C10" s="5" t="n">
        <v>304013</v>
      </c>
    </row>
    <row r="11" spans="1:4">
      <c r="A11" s="4" t="s">
        <v>718</v>
      </c>
    </row>
    <row r="12" spans="1:4">
      <c r="A12" s="3" t="s">
        <v>714</v>
      </c>
    </row>
    <row r="13" spans="1:4">
      <c r="A13" s="4" t="s">
        <v>716</v>
      </c>
      <c r="B13" s="5" t="n">
        <v>127475</v>
      </c>
      <c r="C13" s="5" t="n">
        <v>128640</v>
      </c>
    </row>
    <row r="14" spans="1:4">
      <c r="A14" s="4" t="s">
        <v>719</v>
      </c>
    </row>
    <row r="15" spans="1:4">
      <c r="A15" s="3" t="s">
        <v>714</v>
      </c>
    </row>
    <row r="16" spans="1:4">
      <c r="A16" s="4" t="s">
        <v>716</v>
      </c>
      <c r="B16" s="6" t="n">
        <v>148098</v>
      </c>
      <c r="C16" s="6" t="n">
        <v>1398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396</v>
      </c>
    </row>
    <row r="3" spans="1:2">
      <c r="A3" s="3" t="s">
        <v>721</v>
      </c>
    </row>
    <row r="4" spans="1:2">
      <c r="A4" s="4" t="s">
        <v>722</v>
      </c>
      <c r="B4" s="6" t="n">
        <v>250000</v>
      </c>
    </row>
    <row r="5" spans="1:2">
      <c r="A5" s="4" t="s">
        <v>723</v>
      </c>
      <c r="B5" s="5" t="n">
        <v>1728000</v>
      </c>
    </row>
    <row r="6" spans="1:2">
      <c r="A6" s="4" t="s">
        <v>724</v>
      </c>
      <c r="B6" s="5" t="n">
        <v>6536000</v>
      </c>
    </row>
    <row r="7" spans="1:2">
      <c r="A7" s="4" t="s">
        <v>725</v>
      </c>
      <c r="B7" s="5" t="n">
        <v>250000</v>
      </c>
    </row>
    <row r="8" spans="1:2">
      <c r="A8" s="4" t="s">
        <v>726</v>
      </c>
      <c r="B8" s="5" t="n">
        <v>2158000</v>
      </c>
    </row>
    <row r="9" spans="1:2">
      <c r="A9" s="4" t="s">
        <v>607</v>
      </c>
    </row>
    <row r="10" spans="1:2">
      <c r="A10" s="3" t="s">
        <v>721</v>
      </c>
    </row>
    <row r="11" spans="1:2">
      <c r="A11" s="4" t="s">
        <v>727</v>
      </c>
      <c r="B11" s="5" t="n">
        <v>40000000</v>
      </c>
    </row>
    <row r="12" spans="1:2">
      <c r="A12" s="4" t="s">
        <v>629</v>
      </c>
    </row>
    <row r="13" spans="1:2">
      <c r="A13" s="3" t="s">
        <v>721</v>
      </c>
    </row>
    <row r="14" spans="1:2">
      <c r="A14" s="4" t="s">
        <v>727</v>
      </c>
      <c r="B14" s="5" t="n">
        <v>250000</v>
      </c>
    </row>
    <row r="15" spans="1:2">
      <c r="A15" s="4" t="s">
        <v>728</v>
      </c>
    </row>
    <row r="16" spans="1:2">
      <c r="A16" s="3" t="s">
        <v>721</v>
      </c>
    </row>
    <row r="17" spans="1:2">
      <c r="A17" s="4" t="s">
        <v>729</v>
      </c>
      <c r="B17" s="5" t="n">
        <v>6274000</v>
      </c>
    </row>
    <row r="18" spans="1:2">
      <c r="A18" s="4" t="s">
        <v>730</v>
      </c>
    </row>
    <row r="19" spans="1:2">
      <c r="A19" s="3" t="s">
        <v>721</v>
      </c>
    </row>
    <row r="20" spans="1:2">
      <c r="A20" s="4" t="s">
        <v>731</v>
      </c>
      <c r="B20" s="6" t="n">
        <v>214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80</v>
      </c>
    </row>
    <row r="3" spans="1:4">
      <c r="A3" s="3" t="s">
        <v>733</v>
      </c>
    </row>
    <row r="4" spans="1:4">
      <c r="A4" s="4" t="s">
        <v>52</v>
      </c>
      <c r="B4" s="6" t="n">
        <v>48511</v>
      </c>
      <c r="C4" s="6" t="n">
        <v>48132</v>
      </c>
      <c r="D4" s="6" t="n">
        <v>47337</v>
      </c>
    </row>
    <row r="5" spans="1:4">
      <c r="A5" s="4" t="s">
        <v>734</v>
      </c>
      <c r="B5" s="5" t="n">
        <v>295</v>
      </c>
      <c r="C5" s="5" t="n">
        <v>732</v>
      </c>
      <c r="D5" s="5" t="n">
        <v>1175</v>
      </c>
    </row>
    <row r="6" spans="1:4">
      <c r="A6" s="4" t="s">
        <v>572</v>
      </c>
    </row>
    <row r="7" spans="1:4">
      <c r="A7" s="3" t="s">
        <v>733</v>
      </c>
    </row>
    <row r="8" spans="1:4">
      <c r="A8" s="4" t="s">
        <v>52</v>
      </c>
      <c r="B8" s="6" t="n">
        <v>12230</v>
      </c>
      <c r="C8" s="6" t="n">
        <v>12230</v>
      </c>
      <c r="D8" s="6" t="n">
        <v>122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310</v>
      </c>
      <c r="J1" s="2" t="s">
        <v>1</v>
      </c>
    </row>
    <row r="2" spans="1:12">
      <c r="B2" s="2" t="s">
        <v>2</v>
      </c>
      <c r="C2" s="2" t="s">
        <v>311</v>
      </c>
      <c r="D2" s="2" t="s">
        <v>4</v>
      </c>
      <c r="E2" s="2" t="s">
        <v>312</v>
      </c>
      <c r="F2" s="2" t="s">
        <v>32</v>
      </c>
      <c r="G2" s="2" t="s">
        <v>313</v>
      </c>
      <c r="H2" s="2" t="s">
        <v>314</v>
      </c>
      <c r="I2" s="2" t="s">
        <v>315</v>
      </c>
      <c r="J2" s="2" t="s">
        <v>2</v>
      </c>
      <c r="K2" s="2" t="s">
        <v>32</v>
      </c>
      <c r="L2" s="2" t="s">
        <v>80</v>
      </c>
    </row>
    <row r="3" spans="1:12">
      <c r="A3" s="3" t="s">
        <v>201</v>
      </c>
    </row>
    <row r="4" spans="1:12">
      <c r="A4" s="4" t="s">
        <v>81</v>
      </c>
      <c r="B4" s="6" t="n">
        <v>206374</v>
      </c>
      <c r="C4" s="6" t="n">
        <v>218955</v>
      </c>
      <c r="D4" s="6" t="n">
        <v>224260</v>
      </c>
      <c r="E4" s="6" t="n">
        <v>188779</v>
      </c>
      <c r="F4" s="6" t="n">
        <v>186876</v>
      </c>
      <c r="G4" s="6" t="n">
        <v>211528</v>
      </c>
      <c r="H4" s="6" t="n">
        <v>226900</v>
      </c>
      <c r="I4" s="6" t="n">
        <v>189604</v>
      </c>
      <c r="J4" s="6" t="n">
        <v>838368</v>
      </c>
      <c r="K4" s="6" t="n">
        <v>814908</v>
      </c>
      <c r="L4" s="6" t="n">
        <v>786911</v>
      </c>
    </row>
    <row r="5" spans="1:12">
      <c r="A5" s="4" t="s">
        <v>88</v>
      </c>
      <c r="B5" s="5" t="n">
        <v>1399</v>
      </c>
      <c r="C5" s="5" t="n">
        <v>13984</v>
      </c>
      <c r="D5" s="5" t="n">
        <v>18502</v>
      </c>
      <c r="E5" s="5" t="n">
        <v>3100</v>
      </c>
      <c r="F5" s="5" t="n">
        <v>2769</v>
      </c>
      <c r="G5" s="5" t="n">
        <v>15770</v>
      </c>
      <c r="H5" s="5" t="n">
        <v>20025</v>
      </c>
      <c r="I5" s="5" t="n">
        <v>2951</v>
      </c>
      <c r="J5" s="5" t="n">
        <v>36985</v>
      </c>
      <c r="K5" s="5" t="n">
        <v>41515</v>
      </c>
      <c r="L5" s="5" t="n">
        <v>27398</v>
      </c>
    </row>
    <row r="6" spans="1:12">
      <c r="A6" s="4" t="s">
        <v>736</v>
      </c>
      <c r="B6" s="6" t="n">
        <v>65435</v>
      </c>
      <c r="C6" s="6" t="n">
        <v>-1322</v>
      </c>
      <c r="D6" s="6" t="n">
        <v>1219</v>
      </c>
      <c r="E6" s="6" t="n">
        <v>-6684</v>
      </c>
      <c r="F6" s="6" t="n">
        <v>-7671</v>
      </c>
      <c r="G6" s="6" t="n">
        <v>-437</v>
      </c>
      <c r="H6" s="6" t="n">
        <v>1746</v>
      </c>
      <c r="I6" s="6" t="n">
        <v>-7844</v>
      </c>
      <c r="J6" s="6" t="n">
        <v>58648</v>
      </c>
      <c r="K6" s="6" t="n">
        <v>-14206</v>
      </c>
      <c r="L6" s="6" t="n">
        <v>-2308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37</v>
      </c>
      <c r="B1" s="2" t="s">
        <v>1</v>
      </c>
    </row>
    <row r="2" spans="1:3">
      <c r="B2" s="2" t="s">
        <v>2</v>
      </c>
      <c r="C2" s="2" t="s">
        <v>32</v>
      </c>
    </row>
    <row r="3" spans="1:3">
      <c r="A3" s="3" t="s">
        <v>738</v>
      </c>
    </row>
    <row r="4" spans="1:3">
      <c r="A4" s="4" t="s">
        <v>739</v>
      </c>
      <c r="B4" s="5" t="n">
        <v>3</v>
      </c>
      <c r="C4" s="5" t="n">
        <v>3</v>
      </c>
    </row>
    <row r="5" spans="1:3">
      <c r="A5" s="4" t="s">
        <v>740</v>
      </c>
      <c r="B5" s="4" t="s">
        <v>369</v>
      </c>
    </row>
    <row r="6" spans="1:3">
      <c r="A6" s="4" t="s">
        <v>741</v>
      </c>
    </row>
    <row r="7" spans="1:3">
      <c r="A7" s="3" t="s">
        <v>738</v>
      </c>
    </row>
    <row r="8" spans="1:3">
      <c r="A8" s="4" t="s">
        <v>318</v>
      </c>
      <c r="B8" s="4" t="s">
        <v>742</v>
      </c>
      <c r="C8" s="4" t="s">
        <v>743</v>
      </c>
    </row>
    <row r="9" spans="1:3">
      <c r="A9" s="4" t="s">
        <v>317</v>
      </c>
    </row>
    <row r="10" spans="1:3">
      <c r="A10" s="3" t="s">
        <v>738</v>
      </c>
    </row>
    <row r="11" spans="1:3">
      <c r="A11" s="4" t="s">
        <v>318</v>
      </c>
      <c r="B11" s="4" t="s">
        <v>319</v>
      </c>
      <c r="C11" s="4" t="s">
        <v>320</v>
      </c>
    </row>
    <row r="12" spans="1:3">
      <c r="A12" s="4" t="s">
        <v>744</v>
      </c>
    </row>
    <row r="13" spans="1:3">
      <c r="A13" s="3" t="s">
        <v>738</v>
      </c>
    </row>
    <row r="14" spans="1:3">
      <c r="A14" s="4" t="s">
        <v>745</v>
      </c>
      <c r="B14" s="5" t="n">
        <v>2</v>
      </c>
    </row>
    <row r="15" spans="1:3">
      <c r="A15" s="4" t="s">
        <v>746</v>
      </c>
    </row>
    <row r="16" spans="1:3">
      <c r="A16" s="3" t="s">
        <v>738</v>
      </c>
    </row>
    <row r="17" spans="1:3">
      <c r="A17" s="4" t="s">
        <v>318</v>
      </c>
      <c r="B17" s="4" t="s">
        <v>7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0</v>
      </c>
    </row>
    <row r="3" spans="1:4">
      <c r="A3" s="3" t="s">
        <v>207</v>
      </c>
    </row>
    <row r="4" spans="1:4">
      <c r="A4" s="4" t="s">
        <v>109</v>
      </c>
      <c r="B4" s="6" t="n">
        <v>638</v>
      </c>
      <c r="C4" s="6" t="n">
        <v>-1047</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310</v>
      </c>
      <c r="J1" s="2" t="s">
        <v>1</v>
      </c>
    </row>
    <row r="2" spans="1:12">
      <c r="B2" s="2" t="s">
        <v>2</v>
      </c>
      <c r="C2" s="2" t="s">
        <v>311</v>
      </c>
      <c r="D2" s="2" t="s">
        <v>4</v>
      </c>
      <c r="E2" s="2" t="s">
        <v>312</v>
      </c>
      <c r="F2" s="2" t="s">
        <v>32</v>
      </c>
      <c r="G2" s="2" t="s">
        <v>313</v>
      </c>
      <c r="H2" s="2" t="s">
        <v>314</v>
      </c>
      <c r="I2" s="2" t="s">
        <v>315</v>
      </c>
      <c r="J2" s="2" t="s">
        <v>2</v>
      </c>
      <c r="K2" s="2" t="s">
        <v>32</v>
      </c>
      <c r="L2" s="2" t="s">
        <v>80</v>
      </c>
    </row>
    <row r="3" spans="1:12">
      <c r="A3" s="3" t="s">
        <v>750</v>
      </c>
    </row>
    <row r="4" spans="1:12">
      <c r="A4" s="4" t="s">
        <v>751</v>
      </c>
      <c r="B4" s="6" t="n">
        <v>206374</v>
      </c>
      <c r="C4" s="6" t="n">
        <v>218955</v>
      </c>
      <c r="D4" s="6" t="n">
        <v>224260</v>
      </c>
      <c r="E4" s="6" t="n">
        <v>188779</v>
      </c>
      <c r="F4" s="6" t="n">
        <v>186876</v>
      </c>
      <c r="G4" s="6" t="n">
        <v>211528</v>
      </c>
      <c r="H4" s="6" t="n">
        <v>226900</v>
      </c>
      <c r="I4" s="6" t="n">
        <v>189604</v>
      </c>
      <c r="J4" s="6" t="n">
        <v>838368</v>
      </c>
      <c r="K4" s="6" t="n">
        <v>814908</v>
      </c>
      <c r="L4" s="6" t="n">
        <v>786911</v>
      </c>
    </row>
    <row r="5" spans="1:12">
      <c r="A5" s="3" t="s">
        <v>752</v>
      </c>
    </row>
    <row r="6" spans="1:12">
      <c r="A6" s="4" t="s">
        <v>753</v>
      </c>
      <c r="B6" s="6" t="n">
        <v>1399</v>
      </c>
      <c r="C6" s="6" t="n">
        <v>13984</v>
      </c>
      <c r="D6" s="6" t="n">
        <v>18502</v>
      </c>
      <c r="E6" s="6" t="n">
        <v>3100</v>
      </c>
      <c r="F6" s="6" t="n">
        <v>2769</v>
      </c>
      <c r="G6" s="6" t="n">
        <v>15770</v>
      </c>
      <c r="H6" s="6" t="n">
        <v>20025</v>
      </c>
      <c r="I6" s="6" t="n">
        <v>2951</v>
      </c>
      <c r="J6" s="5" t="n">
        <v>36985</v>
      </c>
      <c r="K6" s="5" t="n">
        <v>41515</v>
      </c>
      <c r="L6" s="5" t="n">
        <v>27398</v>
      </c>
    </row>
    <row r="7" spans="1:12">
      <c r="A7" s="4" t="s">
        <v>754</v>
      </c>
    </row>
    <row r="8" spans="1:12">
      <c r="A8" s="3" t="s">
        <v>750</v>
      </c>
    </row>
    <row r="9" spans="1:12">
      <c r="A9" s="4" t="s">
        <v>751</v>
      </c>
      <c r="J9" s="5" t="n">
        <v>693599</v>
      </c>
      <c r="K9" s="5" t="n">
        <v>677526</v>
      </c>
      <c r="L9" s="5" t="n">
        <v>645658</v>
      </c>
    </row>
    <row r="10" spans="1:12">
      <c r="A10" s="3" t="s">
        <v>752</v>
      </c>
    </row>
    <row r="11" spans="1:12">
      <c r="A11" s="4" t="s">
        <v>753</v>
      </c>
      <c r="J11" s="5" t="n">
        <v>32583</v>
      </c>
      <c r="K11" s="5" t="n">
        <v>42148</v>
      </c>
      <c r="L11" s="5" t="n">
        <v>33438</v>
      </c>
    </row>
    <row r="12" spans="1:12">
      <c r="A12" s="4" t="s">
        <v>371</v>
      </c>
    </row>
    <row r="13" spans="1:12">
      <c r="A13" s="3" t="s">
        <v>750</v>
      </c>
    </row>
    <row r="14" spans="1:12">
      <c r="A14" s="4" t="s">
        <v>751</v>
      </c>
      <c r="J14" s="5" t="n">
        <v>137800</v>
      </c>
      <c r="K14" s="5" t="n">
        <v>130255</v>
      </c>
      <c r="L14" s="5" t="n">
        <v>133152</v>
      </c>
    </row>
    <row r="15" spans="1:12">
      <c r="A15" s="3" t="s">
        <v>752</v>
      </c>
    </row>
    <row r="16" spans="1:12">
      <c r="A16" s="4" t="s">
        <v>753</v>
      </c>
      <c r="J16" s="5" t="n">
        <v>2881</v>
      </c>
      <c r="K16" s="5" t="n">
        <v>932</v>
      </c>
      <c r="L16" s="5" t="n">
        <v>-5436</v>
      </c>
    </row>
    <row r="17" spans="1:12">
      <c r="A17" s="4" t="s">
        <v>755</v>
      </c>
    </row>
    <row r="18" spans="1:12">
      <c r="A18" s="3" t="s">
        <v>750</v>
      </c>
    </row>
    <row r="19" spans="1:12">
      <c r="A19" s="4" t="s">
        <v>751</v>
      </c>
      <c r="J19" s="5" t="n">
        <v>6969</v>
      </c>
      <c r="K19" s="5" t="n">
        <v>7127</v>
      </c>
      <c r="L19" s="5" t="n">
        <v>8101</v>
      </c>
    </row>
    <row r="20" spans="1:12">
      <c r="A20" s="3" t="s">
        <v>752</v>
      </c>
    </row>
    <row r="21" spans="1:12">
      <c r="A21" s="4" t="s">
        <v>753</v>
      </c>
      <c r="J21" s="6" t="n">
        <v>1521</v>
      </c>
      <c r="K21" s="6" t="n">
        <v>-1565</v>
      </c>
      <c r="L21" s="6" t="n">
        <v>-60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0</v>
      </c>
    </row>
    <row r="3" spans="1:4">
      <c r="A3" s="3" t="s">
        <v>757</v>
      </c>
    </row>
    <row r="4" spans="1:4">
      <c r="A4" s="4" t="s">
        <v>758</v>
      </c>
      <c r="B4" s="6" t="n">
        <v>907</v>
      </c>
      <c r="C4" s="6" t="n">
        <v>601</v>
      </c>
      <c r="D4" s="6" t="n">
        <v>627</v>
      </c>
    </row>
    <row r="5" spans="1:4">
      <c r="A5" s="4" t="s">
        <v>759</v>
      </c>
      <c r="B5" s="5" t="n">
        <v>282</v>
      </c>
      <c r="C5" s="5" t="n">
        <v>401</v>
      </c>
      <c r="D5" s="5" t="n">
        <v>117</v>
      </c>
    </row>
    <row r="6" spans="1:4">
      <c r="A6" s="4" t="s">
        <v>760</v>
      </c>
      <c r="B6" s="5" t="n">
        <v>-68</v>
      </c>
      <c r="C6" s="5" t="n">
        <v>-95</v>
      </c>
      <c r="D6" s="5" t="n">
        <v>-143</v>
      </c>
    </row>
    <row r="7" spans="1:4">
      <c r="A7" s="4" t="s">
        <v>758</v>
      </c>
      <c r="B7" s="6" t="n">
        <v>1121</v>
      </c>
      <c r="C7" s="6" t="n">
        <v>907</v>
      </c>
      <c r="D7" s="6" t="n">
        <v>6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row r="5" spans="1:2">
      <c r="A5" s="4" t="s">
        <v>153</v>
      </c>
      <c r="B5"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5:57:09Z</dcterms:created>
  <dcterms:modified xmlns:dcterms="http://purl.org/dc/terms/" xmlns:xsi="http://www.w3.org/2001/XMLSchema-instance" xsi:type="dcterms:W3CDTF">2018-03-21T15:57:09Z</dcterms:modified>
</cp:coreProperties>
</file>